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 Recognition un" sheetId="9" state="visible" r:id="rId9"/>
    <sheet xmlns:r="http://schemas.openxmlformats.org/officeDocument/2006/relationships" name="Note 4 - Merger" sheetId="10" state="visible" r:id="rId10"/>
    <sheet xmlns:r="http://schemas.openxmlformats.org/officeDocument/2006/relationships" name="Note 5 - Assets Held for Sale" sheetId="11" state="visible" r:id="rId11"/>
    <sheet xmlns:r="http://schemas.openxmlformats.org/officeDocument/2006/relationships" name="Note 6 - Property and Equipment" sheetId="12" state="visible" r:id="rId12"/>
    <sheet xmlns:r="http://schemas.openxmlformats.org/officeDocument/2006/relationships" name="Note 7 - Promissory Note Receiv" sheetId="13" state="visible" r:id="rId13"/>
    <sheet xmlns:r="http://schemas.openxmlformats.org/officeDocument/2006/relationships" name="Note 8 - Accrued Liabilities" sheetId="14" state="visible" r:id="rId14"/>
    <sheet xmlns:r="http://schemas.openxmlformats.org/officeDocument/2006/relationships" name="Note 9 - Capital Stock" sheetId="15" state="visible" r:id="rId15"/>
    <sheet xmlns:r="http://schemas.openxmlformats.org/officeDocument/2006/relationships" name="Note 10 - Related Party Transac" sheetId="16" state="visible" r:id="rId16"/>
    <sheet xmlns:r="http://schemas.openxmlformats.org/officeDocument/2006/relationships" name="Note 11 - Leases" sheetId="17" state="visible" r:id="rId17"/>
    <sheet xmlns:r="http://schemas.openxmlformats.org/officeDocument/2006/relationships" name="Note 12  - Other Events"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4 - Merger (Tables)" sheetId="22" state="visible" r:id="rId22"/>
    <sheet xmlns:r="http://schemas.openxmlformats.org/officeDocument/2006/relationships" name="Note 5 - Assets Held for Sale (" sheetId="23" state="visible" r:id="rId23"/>
    <sheet xmlns:r="http://schemas.openxmlformats.org/officeDocument/2006/relationships" name="Note 6 - Property and Equipme_2" sheetId="24" state="visible" r:id="rId24"/>
    <sheet xmlns:r="http://schemas.openxmlformats.org/officeDocument/2006/relationships" name="Note 8 - Accrued Liabilities (T" sheetId="25" state="visible" r:id="rId25"/>
    <sheet xmlns:r="http://schemas.openxmlformats.org/officeDocument/2006/relationships" name="Note 9 - Capital Stock (Tables)" sheetId="26" state="visible" r:id="rId26"/>
    <sheet xmlns:r="http://schemas.openxmlformats.org/officeDocument/2006/relationships" name="Note 10 - Related Party Trans_2" sheetId="27" state="visible" r:id="rId27"/>
    <sheet xmlns:r="http://schemas.openxmlformats.org/officeDocument/2006/relationships" name="Note 11 - Leases (Tables)" sheetId="28" state="visible" r:id="rId28"/>
    <sheet xmlns:r="http://schemas.openxmlformats.org/officeDocument/2006/relationships" name="Note 1 - Organization and Des_2"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2 - Summary of Significa_7" sheetId="33" state="visible" r:id="rId33"/>
    <sheet xmlns:r="http://schemas.openxmlformats.org/officeDocument/2006/relationships" name="Note 2 - Summary of Significa_8" sheetId="34" state="visible" r:id="rId34"/>
    <sheet xmlns:r="http://schemas.openxmlformats.org/officeDocument/2006/relationships" name="Note 4 - Merger (Details)" sheetId="35" state="visible" r:id="rId35"/>
    <sheet xmlns:r="http://schemas.openxmlformats.org/officeDocument/2006/relationships" name="Note 4 - Merger _ Assets acquir" sheetId="36" state="visible" r:id="rId36"/>
    <sheet xmlns:r="http://schemas.openxmlformats.org/officeDocument/2006/relationships" name="Note 5 - Assets Held for Sale_2" sheetId="37" state="visible" r:id="rId37"/>
    <sheet xmlns:r="http://schemas.openxmlformats.org/officeDocument/2006/relationships" name="Note 5 - Assets Held for Sale _" sheetId="38" state="visible" r:id="rId38"/>
    <sheet xmlns:r="http://schemas.openxmlformats.org/officeDocument/2006/relationships" name="Note 5 - Assets Held for Sale_3" sheetId="39" state="visible" r:id="rId39"/>
    <sheet xmlns:r="http://schemas.openxmlformats.org/officeDocument/2006/relationships" name="Note 5 - Assets Held for Sale_4" sheetId="40" state="visible" r:id="rId40"/>
    <sheet xmlns:r="http://schemas.openxmlformats.org/officeDocument/2006/relationships" name="Note 5 - Assets Held for Sale_5" sheetId="41" state="visible" r:id="rId41"/>
    <sheet xmlns:r="http://schemas.openxmlformats.org/officeDocument/2006/relationships" name="Note 5 - Assets Held for Sale_6" sheetId="42" state="visible" r:id="rId42"/>
    <sheet xmlns:r="http://schemas.openxmlformats.org/officeDocument/2006/relationships" name="Note 5 - Assets Held for Sale_7"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7 - Promissory Note Rece_2" sheetId="46" state="visible" r:id="rId46"/>
    <sheet xmlns:r="http://schemas.openxmlformats.org/officeDocument/2006/relationships" name="Note 8 - Accrued Liabilities (D" sheetId="47" state="visible" r:id="rId47"/>
    <sheet xmlns:r="http://schemas.openxmlformats.org/officeDocument/2006/relationships" name="Note 9 - Capital Stock (Details" sheetId="48" state="visible" r:id="rId48"/>
    <sheet xmlns:r="http://schemas.openxmlformats.org/officeDocument/2006/relationships" name="Note 9 - Capital Stock_ Schedul" sheetId="49" state="visible" r:id="rId49"/>
    <sheet xmlns:r="http://schemas.openxmlformats.org/officeDocument/2006/relationships" name="Note 10 - Related Party Trans_3" sheetId="50" state="visible" r:id="rId50"/>
    <sheet xmlns:r="http://schemas.openxmlformats.org/officeDocument/2006/relationships" name="Note 10 - Related Party Trans_4" sheetId="51" state="visible" r:id="rId51"/>
    <sheet xmlns:r="http://schemas.openxmlformats.org/officeDocument/2006/relationships" name="Note 10 - Related Party Trans_5" sheetId="52" state="visible" r:id="rId52"/>
    <sheet xmlns:r="http://schemas.openxmlformats.org/officeDocument/2006/relationships" name="Note 10 - Related Party Trans_6" sheetId="53" state="visible" r:id="rId53"/>
    <sheet xmlns:r="http://schemas.openxmlformats.org/officeDocument/2006/relationships" name="Note 10 - Related Party Trans_7" sheetId="54" state="visible" r:id="rId54"/>
    <sheet xmlns:r="http://schemas.openxmlformats.org/officeDocument/2006/relationships" name="Note 10 - Related Party Trans_8" sheetId="55" state="visible" r:id="rId55"/>
    <sheet xmlns:r="http://schemas.openxmlformats.org/officeDocument/2006/relationships" name="Note 11 - Leases (Details)" sheetId="56" state="visible" r:id="rId56"/>
    <sheet xmlns:r="http://schemas.openxmlformats.org/officeDocument/2006/relationships" name="Note 11 - Leases _ Schedule of " sheetId="57" state="visible" r:id="rId57"/>
    <sheet xmlns:r="http://schemas.openxmlformats.org/officeDocument/2006/relationships" name="Note 12  - Other Events (Detail" sheetId="58" state="visible" r:id="rId58"/>
    <sheet xmlns:r="http://schemas.openxmlformats.org/officeDocument/2006/relationships" name="Note 13 - Subsequent Events (De" sheetId="59" state="visible" r:id="rId59"/>
  </sheets>
  <definedNames/>
  <calcPr calcId="124519" fullCalcOnLoad="1"/>
</workbook>
</file>

<file path=xl/sharedStrings.xml><?xml version="1.0" encoding="utf-8"?>
<sst xmlns="http://schemas.openxmlformats.org/spreadsheetml/2006/main" uniqueCount="610">
  <si>
    <t>Document and Entity Information - shares</t>
  </si>
  <si>
    <t>6 Months Ended</t>
  </si>
  <si>
    <t>Dec. 31, 2019</t>
  </si>
  <si>
    <t>Feb. 12, 2020</t>
  </si>
  <si>
    <t>Document and Entity Information</t>
  </si>
  <si>
    <t>Registrant Name</t>
  </si>
  <si>
    <t>GROW CAPITAL, INC.</t>
  </si>
  <si>
    <t>Registrant CIK</t>
  </si>
  <si>
    <t>0001448558</t>
  </si>
  <si>
    <t>SEC Form</t>
  </si>
  <si>
    <t>10-Q</t>
  </si>
  <si>
    <t>Period End date</t>
  </si>
  <si>
    <t>Dec. 31,
		2019</t>
  </si>
  <si>
    <t>Fiscal Year End</t>
  </si>
  <si>
    <t>--06-30</t>
  </si>
  <si>
    <t>Tax Identification Number (TIN)</t>
  </si>
  <si>
    <t>86-0970023</t>
  </si>
  <si>
    <t>Filer Category</t>
  </si>
  <si>
    <t>Non-accelerated Filer</t>
  </si>
  <si>
    <t>Current with reporting</t>
  </si>
  <si>
    <t>Yes</t>
  </si>
  <si>
    <t>Shell Company</t>
  </si>
  <si>
    <t>false</t>
  </si>
  <si>
    <t>Small Business</t>
  </si>
  <si>
    <t>true</t>
  </si>
  <si>
    <t>Emerging Growth Company</t>
  </si>
  <si>
    <t>Amendment Flag</t>
  </si>
  <si>
    <t>Entity Ex Transition Period</t>
  </si>
  <si>
    <t>Document Fiscal Year Focus</t>
  </si>
  <si>
    <t>2020</t>
  </si>
  <si>
    <t>Document Fiscal Period Focus</t>
  </si>
  <si>
    <t>Q2</t>
  </si>
  <si>
    <t>Entity File Number</t>
  </si>
  <si>
    <t>000-53548</t>
  </si>
  <si>
    <t>Entity Incorporation, State or Country Code</t>
  </si>
  <si>
    <t>NV</t>
  </si>
  <si>
    <t>Number of common stock shares outstanding</t>
  </si>
  <si>
    <t>Entity Interactive Data Current</t>
  </si>
  <si>
    <t>Entity Address, Address Line One</t>
  </si>
  <si>
    <t>2485 Village View Drive</t>
  </si>
  <si>
    <t>Entity Address, Address Line Two</t>
  </si>
  <si>
    <t>Suite 180</t>
  </si>
  <si>
    <t>Entity Address, City or Town</t>
  </si>
  <si>
    <t>Henderson</t>
  </si>
  <si>
    <t>Entity Address, State or Province</t>
  </si>
  <si>
    <t>Entity Address, Postal Zip Code</t>
  </si>
  <si>
    <t>89074</t>
  </si>
  <si>
    <t>City Area Code</t>
  </si>
  <si>
    <t>702</t>
  </si>
  <si>
    <t>Local Phone Number</t>
  </si>
  <si>
    <t>830-7919</t>
  </si>
  <si>
    <t>Condensed Consolidated Balance Sheets (Unaudited) - USD ($)</t>
  </si>
  <si>
    <t>Jun. 30, 2019</t>
  </si>
  <si>
    <t>CURRENT ASSETS:</t>
  </si>
  <si>
    <t>Cash</t>
  </si>
  <si>
    <t>Subscription receivable</t>
  </si>
  <si>
    <t>Accounts receivable, net of allowance</t>
  </si>
  <si>
    <t>Accounts receivable, related parties</t>
  </si>
  <si>
    <t>Interest receivable</t>
  </si>
  <si>
    <t>Prepaid expenses</t>
  </si>
  <si>
    <t>Due from related party</t>
  </si>
  <si>
    <t>Promissory note receivable</t>
  </si>
  <si>
    <t>Right to use assets, current portion</t>
  </si>
  <si>
    <t>Total current assets</t>
  </si>
  <si>
    <t>Property, plant and equipment, net</t>
  </si>
  <si>
    <t>Intangible assets</t>
  </si>
  <si>
    <t>Right to use assets</t>
  </si>
  <si>
    <t>Assets held for sale</t>
  </si>
  <si>
    <t>Deposits</t>
  </si>
  <si>
    <t>TOTAL ASSETS</t>
  </si>
  <si>
    <t>CURRENT LIABILITIES:</t>
  </si>
  <si>
    <t>Accounts payable</t>
  </si>
  <si>
    <t>Accounts payable, related parties</t>
  </si>
  <si>
    <t>Accrued liabilities</t>
  </si>
  <si>
    <t>Advances from related parties</t>
  </si>
  <si>
    <t>Unearned revenue</t>
  </si>
  <si>
    <t>Deferred rent</t>
  </si>
  <si>
    <t>Deferred income tax liability</t>
  </si>
  <si>
    <t>Lease liability, current portion</t>
  </si>
  <si>
    <t>Liability held for sale, current portion</t>
  </si>
  <si>
    <t>Total current liabilities</t>
  </si>
  <si>
    <t>Lease liability</t>
  </si>
  <si>
    <t>Liability held for sale</t>
  </si>
  <si>
    <t>TOTAL LIABILITIES</t>
  </si>
  <si>
    <t>STOCKHOLDERS' EQUITY</t>
  </si>
  <si>
    <t>Preferred stock, $0.001 par value, 50,000,000 and 5,000,000 shares authorized as at December 31, 2019 and June 30, 2019, respectively, none issued and outstanding</t>
  </si>
  <si>
    <t>Common stock, $0.001 par value, 500,000,000 shares and 175,000,000 shares authorized, 246,072,703 and 140,744,030 issued, issuable and outstanding at December 31, 2019 and June 30, 2019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3 Months Ended</t>
  </si>
  <si>
    <t>Dec. 31, 2018</t>
  </si>
  <si>
    <t>Income Statement [Abstract]</t>
  </si>
  <si>
    <t>Revenue</t>
  </si>
  <si>
    <t>Revenue, related parties</t>
  </si>
  <si>
    <t>Total revenues</t>
  </si>
  <si>
    <t>Cost of sales, nonrelated parties</t>
  </si>
  <si>
    <t>Cost of sale, related parties</t>
  </si>
  <si>
    <t>Total cost of sales</t>
  </si>
  <si>
    <t>Gross profit</t>
  </si>
  <si>
    <t>Operating expenses</t>
  </si>
  <si>
    <t>General and administrative</t>
  </si>
  <si>
    <t>General and administrative, related parties</t>
  </si>
  <si>
    <t>Professional fees</t>
  </si>
  <si>
    <t>Stock based compensation</t>
  </si>
  <si>
    <t>Depreciation, amortization and impairment</t>
  </si>
  <si>
    <t>Total operating expenses</t>
  </si>
  <si>
    <t>Income (Loss) from operations</t>
  </si>
  <si>
    <t>Other income (expense):</t>
  </si>
  <si>
    <t>Gain (loss) on disposal of investment</t>
  </si>
  <si>
    <t>Interest income</t>
  </si>
  <si>
    <t>Total other income (expense), net</t>
  </si>
  <si>
    <t>Income (loss) from continuing operations</t>
  </si>
  <si>
    <t>Income (loss) from discontinued operations</t>
  </si>
  <si>
    <t>Net income (loss)</t>
  </si>
  <si>
    <t>Basic and diluted net loss from continuing operations</t>
  </si>
  <si>
    <t>Basic and diluted net loss from discontinued operations</t>
  </si>
  <si>
    <t>.00</t>
  </si>
  <si>
    <t>Basic and diluted net loss per share</t>
  </si>
  <si>
    <t>Basic and diluted weighted average common shares outstanding</t>
  </si>
  <si>
    <t>Condensed Consolidated Statements of Changes in Stockholders Equity (Unaudited) - USD ($)</t>
  </si>
  <si>
    <t>Preferred Stock</t>
  </si>
  <si>
    <t>Common Stock</t>
  </si>
  <si>
    <t>Additional Paid-In Capital</t>
  </si>
  <si>
    <t>Accumulated Deficit</t>
  </si>
  <si>
    <t>Total</t>
  </si>
  <si>
    <t>Equity Balance, beginning of period, Value at Jun. 30, 2018</t>
  </si>
  <si>
    <t xml:space="preserve"> </t>
  </si>
  <si>
    <t>Equity Balance, beginning of period, Shares at Jun. 30, 2018</t>
  </si>
  <si>
    <t>Private placements, Value</t>
  </si>
  <si>
    <t>Private placements, Shares</t>
  </si>
  <si>
    <t>Shares issued to Officers, Directors and employees, Value</t>
  </si>
  <si>
    <t>Shares issued to Officers, Directors and employees, Shares</t>
  </si>
  <si>
    <t>Loss for the period</t>
  </si>
  <si>
    <t>Equity Balance, end of period, Value at Sep. 30, 2018</t>
  </si>
  <si>
    <t>Equity Balance, end of period, Shares at Sep. 30, 2018</t>
  </si>
  <si>
    <t>Equity Balance, end of period, Value at Dec. 31, 2018</t>
  </si>
  <si>
    <t>Equity Balance, end of period, Shares at Dec. 31, 2018</t>
  </si>
  <si>
    <t>Equity Balance, beginning of period, Value at Sep. 30, 2018</t>
  </si>
  <si>
    <t>Equity Balance, beginning of period, Shares at Sep. 30, 2018</t>
  </si>
  <si>
    <t>Equity Balance, beginning of period, Value at Jun. 30, 2019</t>
  </si>
  <si>
    <t>Equity Balance, beginning of period, Shares at Jun. 30, 2019</t>
  </si>
  <si>
    <t>Shares issued under business combination, Value</t>
  </si>
  <si>
    <t>Shares issued under business combination, Shares</t>
  </si>
  <si>
    <t>Conversion of accounts payable into stock, Value</t>
  </si>
  <si>
    <t>Conversion of accounts payable into stock, Shares</t>
  </si>
  <si>
    <t>Shares retired under sale of subsidiary, Value</t>
  </si>
  <si>
    <t>Shares retired under sale of subsidiary, Shares</t>
  </si>
  <si>
    <t>Equity Balance, end of period, Value at Sep. 30, 2019</t>
  </si>
  <si>
    <t>Equity Balance, end of period, Shares at Sep. 30, 2019</t>
  </si>
  <si>
    <t>Equity Balance, end of period, Value at Dec. 31, 2019</t>
  </si>
  <si>
    <t>Equity Balance, end of period, Shares at Dec. 31, 2019</t>
  </si>
  <si>
    <t>Equity Balance, beginning of period, Value at Sep. 30, 2019</t>
  </si>
  <si>
    <t>Equity Balance, beginning of period, Shares at Sep. 30, 2019</t>
  </si>
  <si>
    <t>Condensed Consolidated Statements of Cash Flows (Unaudited) - USD ($)</t>
  </si>
  <si>
    <t>CASH FLOWS FROM OPERATING ACTIVITIES:</t>
  </si>
  <si>
    <t>Net loss</t>
  </si>
  <si>
    <t>(Gain) from discontinued operations</t>
  </si>
  <si>
    <t>Net loss from continuing operations:</t>
  </si>
  <si>
    <t>Adjustments to reconcile net loss to net cash used in operating activities:</t>
  </si>
  <si>
    <t>Depreciation and amortization</t>
  </si>
  <si>
    <t>Amortization on right to use assets</t>
  </si>
  <si>
    <t>Changes in operating assets and liabilities:</t>
  </si>
  <si>
    <t>Prepaid expenses and other assets</t>
  </si>
  <si>
    <t>Accounts receivable</t>
  </si>
  <si>
    <t>Account payable, related parties</t>
  </si>
  <si>
    <t>Accrued expenses</t>
  </si>
  <si>
    <t>Net cash (used in) in operating activities</t>
  </si>
  <si>
    <t>CASH FLOWS FROM INVESTING ACTIVITIES:</t>
  </si>
  <si>
    <t>Cash received from business combination</t>
  </si>
  <si>
    <t>Purchase of intangible assets</t>
  </si>
  <si>
    <t>Proceeds from promissory note receivable</t>
  </si>
  <si>
    <t>Net cash (used in) provided by investing activities</t>
  </si>
  <si>
    <t>CASH FLOWS FROM FINANCING ACTIVITIES:</t>
  </si>
  <si>
    <t>Proceeds (repayment) from related party</t>
  </si>
  <si>
    <t>Proceeds from private placement</t>
  </si>
  <si>
    <t>Net cash provided by financing activities</t>
  </si>
  <si>
    <t>CASH FLOWS FROM DISCONTINU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s Information:</t>
  </si>
  <si>
    <t>Cash paid for interest, discontinued activities</t>
  </si>
  <si>
    <t>Cash paid for income taxes</t>
  </si>
  <si>
    <t>Cash paid for operating lease</t>
  </si>
  <si>
    <t>Non-cash Investing and Financing Activities:</t>
  </si>
  <si>
    <t>Stock issued for settlement of accounts payable</t>
  </si>
  <si>
    <t>Stock returned from sale of WCS</t>
  </si>
  <si>
    <t>Assets acquire, net of liabilities, Bombshell</t>
  </si>
  <si>
    <t>Repayment of mortgage under discontinued operation from escrow</t>
  </si>
  <si>
    <t>Note 1 - Organization and Description of Business</t>
  </si>
  <si>
    <t>Disclosure Text Block [Abstract]</t>
  </si>
  <si>
    <t xml:space="preserve">Note
1 – Organization and Description of Business Grow
Capital, Inc. (the "Company," “we,” or “us”) (f/k/a Grown Condos, Inc.) was incorporated on October
22, 1999, in the State of Nevada. Our
forme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currently owns a condominium property in Eagle Point, Oregon (the “Eagle Point
Property”). On September 30, 2019, we sold WCS to the Wayne A. Zallen Trust u/a/d/ 10/24/2014 (the “Zallen Trust”),
of which Wayne Zallen, our former CEO and Chairman, is the trustee and a beneficiary. See Note 5 for further information. Our
wholly owned subsidiary, Smoke on the Water, Inc. was incorporated on October 21, 2016, in the State of Nevada. Smoke on
the Water is focused on operating properties in the RV and campground rental industry and currently owns the Lake Selmac Resort
located at 2700 Lakeshore Drive, Selma, Oregon (the “Lake Selmac Property”). Our
wholly owned subsidiary Bombshell Technologies, Inc. (“Bombshell”), was formed as Bombshell Technologies, LLC on November
5, 2018 and converted into a corporation on June 24, 2019. We acquired Bombshell on July 23, 2019 (See Note 4). Bombshell
is a full-service design and software development company focused on developing and selling software to financial services firms
and advisors and is the first acquisition as part of our strategic shift into the financial technology (“FinTech”)
sector and related sectors. On
June 22, 2018, the Board of Directors of the Company approved an amendment to our articles of incorporation to increase our authorized
capital to 180,000,000 shares, consisting of 175,000,000 shares of common stock (“Common Stock”),
par value $0.001, and 5,000,000 shares of preferred stock (“Preferred Stock”), par value $0.001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ugust 8, 2019. On
July 23, 2019, and effective July 25, 2019, the Board of Directors of the Company and the holders of our outstanding capital stock
having a majority of the voting power, respectively, adopted resolutions to amend and restate our articles of incorporation to
increase our authorized capital to 550,000,000 shares, consisting of 500,000,000 shares of Common Stock and 50,000,000 shares
of Preferred Stock. The effective date of the aforementioned actions was August 29, 2019. In
connection with its name change, the Company adopted a business plan focused on shifting the Company’s strategy away
from rental activities focused in the cannabis industry and into the FinTech sector and related sectors. In connection with
this strategy, the Company hired a new Chief Executive Officer (“CEO”) and Chief Financial Officer (“CFO”)
and appointed a new chairman of the Company’s board of directors (the “Board”), all of whom have significant
experience in the FinTech sector. The Company intends to acquire FinTech companies, such as Bombshell (see Note 4), with
a clear niche and strong leadership and use its experience and understanding of the FinTech sector and access to the public markets
to help its acquisitions grow. The Company is currently in the process of identifying and pursuing suitable acquisitions.
In connection with the shift in the Company’s strategy away from rental activities focused in the cannabis industry,
the Company sold WCS on September 30, 2019, and has determined to divest Smoke on the Water, which it is currently actively marketing.
In connection with these efforts, management of the Company has determined it is appropriate to include the operations of
WCS and Smoke on the Water in this report as Assets and Liabilities Held for Sale (See Note 5). As the Company moves away from
the cannabis industry and into financial technology and related sectors, Grow Capital expects to identify suitable acquisitions,
complete those acquisitions, and grow those companies. Any potential acquisitions or divestitures remain subject to final agreements,
due diligence, and typical closing conditions. Going
Concern During
the three and six months ended December 31, 2019, the Company reported a net loss of $380,766 and $629,659, respectively. Working
capital totaled approximately $159,000 (after removing prepaid stock-based compensation) with approximately $108,000 of cash on
hand. During the three- and six-month periods ended December 31, 2018, the Company reported
a net loss of $ and $ ,
respectively. </t>
  </si>
  <si>
    <t>Note 2 - Summary of Significant Accounting Policies</t>
  </si>
  <si>
    <t>Note
2 – Summary of Significant Accounting Policies Basis
of Presentation The
interim unaudited financial information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and should be
read in conjunction with the Annual Financial Statements included in the Form 10-K filed on October 15, 2019 at www.sec.gov. These
interim financial statements include all adjustments that, in the opinion of management, are necessary in order to make the financial
statements not misleading. Consolidation These
consolidated financial statements include the accounts of Grow Capital, Inc. and its wholly owned subsidiaries, WCS (up until
disposal in September 2019), Bombshell Technologies LLC, and Smoke on the Water, as of December 31, 2019. All significant intercompany
accounting transactions have been eliminated as a result of consolidation. In addition to consolidation for the six months ended
December 31, 2019, financial results for the six months ended December 31, 2018 are “combined” with respect to the
operations of Bombshell Technologies, LLC under the requirements of ASC 850-50-45, which results impact the statements of profit
and loss and statements of cash flows to include operations of Bombshell Technologies LLC as though it had been acquired on incep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 Cash
and Cash Equivalents For
financial accounting purposes, cash and cash equivalents are considered to be all highly liquid investments with a maturity of
three (3) months or less at the time of purchase. Concentration
of Credit Risk Financial
instruments that potentially subject the Company to concentration of credit risk consist principally of cash deposits. Accounts
at each institution are insured by the Federal Deposit Insurance Corporation (“FDIC”) up to $250,000. At December
31, 2019 and June 30, 2019, the Company had $0 and $212,985 in excess of the FDIC insured limit, respectively. 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During the period to December 31,
2019, the allowance for doubtful accounts totaled approximately $15,000. Leases,
Lease Receivables and deferred rent Upon
adoption of ASU 2016-02, "Leases," in the first quarter of fiscal year ended June 30, 2020,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Intangible
Assets The
Company’s intangible assets consist of intellectual property.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4).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December 31, 2019 and June 30, 2019. Prepaid expenses for the
six months ended December 31, 2019 and fiscal year ended June 30, 2019 include unamortized costs of issuance grants under employment
and consulting contracts totalling $568,299 and $1,380,459, respectively.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 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potential shares outstanding as of December 31, 2019 and June 30, 2019:
Options 500,000
Total
potential shares 500,000 Reclassification Certain
prior period balances have been reclassified to conform to the current period presentation in the Company’s consolidated
financial statements and the accompanying notes. 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3 - Revenue Recognition under ASC 606</t>
  </si>
  <si>
    <t>Notes to Financial Statements</t>
  </si>
  <si>
    <t>NOTE
3 – Revenue Recognition under ASC 606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License fees
and customization of software License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Unearned
Revenue Unearned
revenue represents billings or payments received in advance of revenue recognition and is recognized upon transfer of control.
Balances consist primarily of license fees being amortized over the term of the customer contract and customization services which
have not yet been concluded and are being deferred using
the percentage-of-completion method. Condominium
rentals We
recognize rental income from the lease of our condo spaces ratably over the term of the rental contracts dependent upon the total
cash payable to the Company by the tenant under the lease contract, which takes into account any free rental periods or rent escalation
clauses granted in the contracts. In the event that tenants continue to rent past the termination date of rental contracts,
rents are negotiated and recorded on a month-to-month basis. Campground
space rentals and concession sales Because
we rent to individuals who plan on engaging in activities that include the consumption of cannabis products while they stay at
our campground facilities, we do not document our transactions for the sale of concession items or space or equipment rentals
at the facility. We therefore record our revenue on a cash basis.</t>
  </si>
  <si>
    <t>Note 4 - Merger</t>
  </si>
  <si>
    <t>Business Combinations [Abstract]</t>
  </si>
  <si>
    <t>Note
4 – Merger On
July 23, 2019, (the “Closing Date”), the Company acquired Bombshell, a Nevada corporation, pursuant to a stock exchange
agreement (the “Exchange Agreement”), dated June 26, 2019, by and between Bombshell, the shareholders of Bombshell
(the “Bombshell Holders”). At the Closing, Bombshell became a wholly-owned subsidiary of the Company. Joel Bonnette,
the current President and Chief Executive Officer of Bombshell, now serves as the Chief Executive Officer of Bombshell. Pursuant
to the Amendment, at the Closing, the Company acquired 100% of the outstanding shares of Bombshell (the “Bombshell Shares”)
in exchange for the Bombshell Holders receiving the right to receive 110,675,328 shares (the “Consideration Shares”)
of unregistered shares of the Company’s Common Stock on a pro rata basis (the “Exchange”), 33,000,000 of which
were issued to the Bombshell Holders (the “Closing Shares”) at the Closing on a pro rata basis. The remaining
77,675,328 Consideration Shares (the “Secondary Shares”) were issued on September 3, 2019, to the Bombshell Holders
upon the Company filing an effective amended and restated articles of incorporation (the “Charter Amendment”) that
increased the number of authorized shares of Common Stock. The Bombshell Holders are also eligible to receive earn-out consideration
of up to an additional 36,769,215 shares of Common Stock (the “Earn-out Shares”) earnable in tranches of 12,256,405
shares of Common Stock in each of the second, third and fourth years after the Closing, based on whether Bombshell is able to
meet certain Earnings Before Interest and Taxes thresholds in each year. The Bombshell Holders include certain limited liability
companies owned by (i) Jonathan Bonnette, (ii) Joel Bonnette, and (iii) Terry Kennedy. The
acquisition of Bombshell was not accounted for under the acquisition method of accounting in accordance with ASC Topic 805, Business
Combinations. Due to the related party and common control relationships held between Bombshell and Grow Capital, Inc., the assets
and liabilities of Bombshell will transfer over to the Company at their historical carrying values. The
following table provides information as of July 23, 2019 of the assets acquired and the liabilities assumed in the merger:
Assets
Cash $ 43,975
Accounts receivable 36,079
Accounts receivable, related parties 294,995
Intangibles and other assets 200
Total
Assets $ 375,249
Liabilities
Accounts payable and accrued liabilities $ 60,605
Accounts payable and accrued liabilities, related parties 118,912
Advances, related parties 66,195
Unearned revenue 9,070
Unearned revenue, related parties 7,500
Customer deposits, related parties -
Deferred income tax liabilities 31,800
Total
liabilities 294,082
Net Assets $ 81,167
Consideration: 110,675,328
shares 110,675
Additional paid in capital $ (29,508 )</t>
  </si>
  <si>
    <t>Note 5 - Assets Held for Sale</t>
  </si>
  <si>
    <t>Note
5 – Assets Held for Sale (1)
Assets in Oregon within the Pioneer Business Park In
April 2016, the Company purchased a parcel of land near Eugene, Oregon within the Pioneer Business Park (the “Pioneer Property”)
from a private seller for the amount of $326,629 plus closing costs. As part of the purchase, the Seller financed through
a note payable $267,129 of the purchase price. The intent of the Company was to build an industrial condominium building
on the parcel, akin to the Eagle Point Property. The Company was unable to secure additional funding via debt or equity
and due to the hostility of the local county government towards the intended operations of the tenants, and consequently, the
Company abandoned those plans in late calendar 2017. In
December 2017, the Company made the decision to put the Pioneer Property up for sale, retained a sales agent and listed the Pioneer
Property for sale at a purchase price of $399,000. At that time the Company impaired all costs incurred
towards development of the land which amounted to $31,843 The financial statements show the value of the land and the related
mortgage under Assets Held for Sale and Liabilities Held for Sale on the balance sheet as of June 30, 2018, respectively. In September
2018, the Company completed the sale of the Pioneer Property for a gross sales price of $349,000. After payment of all closing
costs, the Company recorded a loss on sale of approximately $5,400. (2)
WCS Enterprises, Inc.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determined that it was appropriate to classify WCS as Assets Held for Sale. On
September 30, 2019, the Company entered into a membership interest purchase agreement with the Zallen Trust pursuant to which
the Company sold all of the Company’s membership interests in WCS for an aggregate purchase price of $782,450. 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 The Company retired all of the shares received as a result
of the transaction. In connection with the sale of WCS, the Company and Mr. Zallen entered into a separation and release
of claims agreement pursuant to which the Company and Mr. Zallen provided a mutual release of claims against the other party and
such party’s affiliates, including all claims related to Mr. Zallen’s service as an officer, employee, and director
of the Company. The release of claims by Mr. Zallen resulted in the forgiveness of salary accruals of approximately $367,000 for
services provided up to June 30, 2018. After
payment of all closing costs, the Company recorded a gain on sale of approximately $492,000. (See detail below) (3)
Smoke on the Water On
September 4, 2019 the Company entered into a 90-day listing agreement for the sale of the Smoke on the Water site location for
an offering price of $850,000, with expected 6% sales commission. This sales contract was extended in December 2019 for a further
period under the same terms and conditions, expiring in March 2020. In connection with these efforts, management has determined
that it is appropriate to classify the Smoke on the Water site location as Assets Held for Sale, and all related operations are
classified as discontinued. At June 30, 2019 the Company recorded an impairment change of $112,000 based on the expected sales
price less costs of sale compared to the carrying value at June 30, 2019. (4)
Discontinued Operation: (a)
The Results of the Discounted Operations which included the results of Smoke on the Water and WCS are as follows:
Three
Months Ended Six
Months Ended
December
31, December
31,
2019 2018 2019 2018
Net
revenues $ 40,213 $ 91,715 $ 140,912 $ 200,188
Operating
expenses
Cost
of revenue 4,359 19.684 36,253 47.914
General
and administrative 23,583 35,344 65,744 81,099
Depreciation,
amortization and impairment 982 7,459 10,860 14,815
Total
operating expenses 28,924 62,487 112,857 143,828
Income
(Loss) from operations 11,289 29,228 28,055 56,360
Gain
on sale - 492,439 -
Interest
expense (8,880) (9,144) (17,980) (30,704)
Income
(loss) from discontinued operations $ 2,409 $ 20,084 $ 502,514 $ 25,656 (b)
Assets and liabilities disposed of are as follows
September
30,
2019
Assets:
Lease
receivable $ 40,804
Prepaid
expenses 5,152
Property,
plant and equipment, net 809,281
Other
assets 6,150
Total
Assets $ 861,387
Liabilities:
Accrued
liabilities 367,367
Other
liabilities 79,100
Total
Liabilities 446,467
Net
Assets $ 414,920
Consideration:
Purchaser
return 9,093,888 shares of common stock, FMV at $0.10 $ 909,389
Payment
on certain items during closing (2,030)
Total
consideration $ 907,359
Gain
on sale of WCS $ 492,439 (c)
Groups of assets and liabilities held for sale as of December 31, 2019 and June 30, 2019
December
31, June
30,
2019 2019
ASSETS:
Lease
receivable $ 5,903 $ 32,307
Prepaid
expenses 1,446 13,449
Property,
plant and equipment, net 785,957 1,606,097
Other
assets 500 6,650
TOTAL
ASSETS $ 793,806 $ 1,658,503
LIABILITIES:
Accounts
payable and accrued liabilities $ 23,652 $ 385,647
Mortgage 600,807 605,359
Other
liabilities - 79,100
TOTAL
LIABILITIES 624,459 1,070,106
NET
ASSETS $ 169,347 $ 588,397 (5)
Mortgages Payable (i)
Mortgage related to assets held for sale on Pioneer Property and Eagle Mountain Property
December
31, 2019 June
30, 2019
Liability
held for sale – Mortgages on Eagle Mountain Property $ - $ -
Liability
held for sale – Mortgage on Pioneer Property - -
$ - $ - In
2013, upon the acquisition of the Eagle Point Property, WCS assumed the sellers’ mortgage from People’s Bank of Commerce,
NA (“People’s Bank”). The original principal amount of the mortgage was $930,220, had an interest rate
equal to People’s Bank’s prime rate plus 1.75%, required 58 monthly payments of $5,946 and required a balloon
payment of $802,294 on June 28, 2018, the maturity date. The mortgage was secured by liens against certain properties owned
by the seller. In August 2018, the Company paid the mortgage in full. As of December 31, 2019, and June 30, 2019, the balance
on the mortgage was $0. In
2013, after the acquisition of the Eagle Point Property, WCS entered into a second mortgage with People’s Bank for the amount
of $120,000. The mortgage had an interest rate equal to People’s Bank’s prime rate plus 3%, required 56
monthly payments of $883, and required a balloon payment of $104,329 on October 15, 2018, the maturity date. The mortgage
was collateralized by a deed of trust and assignment of rents with the seller and WCS in the amount of $120,000. In August
2018, the Company paid the mortgage in full. As of December 31, 2019, and June 30, 2019, balance on the mortgage was $0. In
April 2016, the Company acquired the Pioneer Property and entered into a mortgage with the seller for the amount of $267,129.
The mortgage originally had an interest rate of 6% per annum and a maturity date of the earlier of (a) October 1, 2017
or the date construction begins on the condominium building proposed to be built. In October 2017, the Company entered into
an amended mortgage by making a principal payment of $15,000 and financing the remaining balance of $252,129. The amended
mortgage bears interest at the rate of 6% per annum and required interest only monthly payments of $1,261 from November 2017
through June 2018 with the remaining amount due in the form of a final balloon payment in July 2018. As noted above in Note
4, in September 2018, the Company closed on the sale of the parcel of land acquired with financing provided by the mortgage. As
a condition of the sale, the mortgage was fully repaid at closing. As of December 31, 2019, and June 30, 2019, the balance on
the mortgage was $0. (ii)
Mortgage related to assets held for sale on Smoke on the Water
December
31, 2019 June
30, 2019
Liability
held for sale on Smoke on the Water $ 600,807 $ 605,359
In
March 2017, the Company acquired the Lake Selmac Property. Upon closing, the Company entered into mortgage payable with
the seller in the amount of $625,000 with a maturity date of March 6, 2022. The mortgage had an interest rate of 5%
per annum covering the monthly payments of $3,355 for the initial 12 months, which increased to 6% per annum for the monthly payments
of $3,747 for the following 48 months. Upon maturity, the remaining balance due on the note is required to be paid through
a balloon payment. During the six months ended December 31, 2019, the Company paid $4,552 to the principal of mortgage and
$17,980 to the interests of the mortgage. As of December 31, 2019, and June 30, 2019, the balance on the mortgage was $600,807
and $605,359, respectively. The note is unsecured. As
of December 31, 2019, the approximate future aggregate principal payments in respect of our current obligations were as follows:
2020 $ 8,377
2021 8,904
2022 583,526
$ 600,807</t>
  </si>
  <si>
    <t>Note 6 - Property and Equipment, Net</t>
  </si>
  <si>
    <t>Note
6 – Property and Equipment, Net Property
and improvements consisted of the following as of December 31, 2019 and June 30, 2019:
December
31, 2019 June
30, 2019
Leaseholder improvement $ 67,644 $ 67,644
Furniture
and Fixtures 1,875 1,875
69,519 69,519
Less: accumulated
depreciation and impairment (7,021) (1,747)
$ 62,498 $ 67,772 Depreciation
expense (excluding impairment) amounted to $1,758 and $5,274, for the three and six months ended December 31, 2019, respectively. Depreciation
expense (excluding impairment) amounted to $67 and $134, for the three and six months ended December 31, 2018, respectively.</t>
  </si>
  <si>
    <t>Note 7 - Promissory Note Receivable</t>
  </si>
  <si>
    <t>Note
7 – Promissory Note Receivable On
July 8, 2019, the Company entered into a non-binding letter of intent (the “LOI”) to acquire Encompass More Group,
Inc. (“Encompass”), a Nevada corporation. In connection with the LOI, Encompass issued a promissory note (the “Note”)
to the Company pursuant to a loan agreement (the “Loan Agreement”), dated July 22, 2019, by and between Encompass
and the Company, in exchange for a loan of $100,000 (the “Loan”). Pursuant to the Loan Agreement, the proceeds
of the Loan will be used by Encompass for working capital and general corporate purposes. The Note has a twelve-month term,
an interest rate of 5.0%, and is payable in monthly installments of $2,000, with all remaining principal and interest due on the
maturity date, unless paid earlier by Encompass. During the six months ended December 31, 2019, the Company received $6,000 towards
monthly installments. We recorded interest income of $1,724, and $3,066 during the three and six months ended December 31, 2019. The
Board of Directors have subsequently determined not to proceed with the acquisition as contemplated under the LOI.</t>
  </si>
  <si>
    <t>Note 8 - Accrued Liabilities</t>
  </si>
  <si>
    <t>Payables and Accruals [Abstract]</t>
  </si>
  <si>
    <t xml:space="preserve">Note
8 – Accrued Liabilities Accrued
liabilities at December 31, 2019 and June 30, 2019 consist of the following:
December
31, 2019 June
30, 2019
Accrued salaries and
wages $ 68,609 $ 113,823
Accrued expenses 33,162 156,469
$ 101,771 $ 270,292 </t>
  </si>
  <si>
    <t>Note 9 - Capital Stock</t>
  </si>
  <si>
    <t>Note
9 – Capital Stock On
June 22, 2018, the Board of Directors of the Company approved the Recapitalization, which increased the Company’s authorized
Common Stock from 100,000,000 to 175,000,000 shares, effective July 10, 2018. As of June 30, 2019, the Company's authorized
stock consisted of 175,000,000 shares and 5,000,000 shares of Preferred Stock. As of August 29, 2019,
the Company increased its authorized shares to 500,000,000 shares of Common Stock and 50,000,000 shares of Preferred Stock, respectively. Common
Stock Share
issuances during the six months ended December 31, 2019: During
the six months ended December 31, 2019, the Company issued 1,277,778 shares of unregistered Common Stock in respect to private
placements for total gross proceeds of $100,000. During
the six months ended December 31, 2019, the Company issued a total of 1,525,299 shares to officers and directors
as part of their board compensation package. The Company valued those issuances at the closing price of the Company’s
stock as traded on the OTCMarket on the date of grant and recorded stock-based compensation of $182,993. During
the three months ended September 30, 2019, the Company issued a total of 110,675,328 shares to acquire Bombshell
Technologies, LLC. (See Note 4). During
the six months ended December 31, 2019, the Company issued 944,156 fully vested unregistered shares of Common Stock to settle
certain liabilities. The Company valued those issuances at the closing price of the Company’s Common Stock as traded
on the OTCMarkets on the date of grant and recorded a $76,433 liability settlement and stock-based compensation of $9,954 on the
statement of operations. On
September 30, 2019, the Company retired 9,093,888 shares of the Company’s Common Stock. The Company valued those retired
shares at the closing price of the Company’s Common Stock as traded on the OTCMarkets and recorded $869,380 as sale price
of WCS and $40,000 as related to offset lease receivable. (See Note 5). Preferred
Stock In
2015, the Company designated all 5,000,000 shares of its Preferred Stock as Series A Convertible Preferred Stock (the "Series
A Preferred"), par value $0.001. The Series A Preferred shareholders voted together with the Common Stock as a single
class and were entitled to receive all notices relating to voting that are required to be given to the holders of the Common Stock. The
holders of shares of Series A Preferred were entitled to five votes per share and each share was convertible by the holder into
five shares of Common Stock. All of the Series A Preferred shares were issued and converted into Common Stock in November
2015. Equity
Incentive Plan In
December 2015, the Company adopted the 2015 Equity Incentive Plan (the “Incentive Plan”) with a term of 10 years.
The Incentive Plan allows for the issuance up to a maximum of 2 million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2 million shares under the Incentive Plan during April 2016, 1.5 million of which have been exercised and 0.5 million
of which have vested and remain outstanding.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2 million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Options A
summary of the change in stock purchase options outstanding for the periods ended December 31, 2019 and 2018 is as follows:
Weighted Remaining
Average Contractual
Options Exercise Grant
Date Life
Outstanding Price Fair
Value (Years)
Balance
– June 30, 2018 500,000 $0.40 $0.52 2.83
Options
issued - - - -
Options
expired - - - -
Options
exercised - - - -
Balance
– June 30, 2019 500,000 $0.40 $0.52 1.83
Options
issued
Options
expired
Options
exercised
Balance
– December 31, 2019 500,000 $0.40 $0.52 1.58 There
were no unvested options outstanding during the years ended June 30, 2019 and 2018. Options outstanding had intrinsic value as
of June 30, 2019 and 2018 of $nil. In the year ended June 30, 2016 the Company issued an option with no term attached. Of
the original option, 500,000 remain outstanding.</t>
  </si>
  <si>
    <t>Note 10 - Related Party Transactions</t>
  </si>
  <si>
    <t>Note
10 – Related Party Transactions (1)
Bombshell Technologies, LLC Revenue The
following table summarizes the revenue from the Company’s related parties:
Three
Months Ended Six
Months Ended
December
31, 2019
Appreciation
Financial, Corp (1) $ 223,753 $ 391,089
Mpower
Group (1) 123,372 123,372
Public
Employee Retirement Assistance 65,138 139,928
Superior
Performers Inc. (1) 255,915 468,913
Grand
Total $ 668,178 $ 1,123,302
(1) The Company
had a significant concentration of revenue from these three customers totaling 90% and 88% of gross revenues during the three
and months ended December 31, 2019, respectively. Related entities are controlled by over 5% shareholders of the Company and/or
officer/directors of the Company. The
following table summarizes the accounts receivable from the Company’s related parties:
December
31, 2019
Appreciation
Financial, LLC (1) $ 119,870
FPS GROUP, LLC -
Grow Capital, Inc. -
Mpower (1) 123,372
Public Employee Retirement
Assistance 34,843
Superior
Performers Inc (1) 163,096
Total $ 441,181
(1) The Company
had a significant concentration of accounts receivable from these three customers totaling 92% and 78% of total accounts receivable
respectively as at December 31, 2019 and June 30, 2019, respectively. Related entities are controlled by over 5% shareholders
of the Company and/or officer/directors of the Company. Costs
of Goods and Commissions Fees The
following table summarizes the Costs of Sales – related parties:
Three
Months Ended Six
Months Ended
December
31, 2019
Ambiguous
Holdings, LLC (1) $ 5,140 $ 7,555
Trendsic
Corporation Inc. (1) 28,259 178,799
Total $ 33,399 $ 186,354
(1) The Company
had a significant concentration of total costs of goods sold from these two related party vendors totaling 11% and 30% of
costs of goods sold in the three and six months ended December 31, 2019, respectively. The
following table summarizes expense related to commission fees included as General and administrative – related parties:
Three
Months Ended Six
Months Ended
December
31, 2019
Zeake,
LLC $ 62,943 $ 110,442
The
following table summarizes accounts payable to the Company’s related parties:
December
31, 2019
Trendsic
Corporation Inc. $ 61,948
Zeake,
LLC 80,598
$ 142,546 Advances As
of December 31, 2019, and June 30, 2019, Bombshell Software had made non-interest bearing cash advances in the cumulative amount
of $53,074 and $66,195, respectively. (2)
WCS Until
its sale of WCS on September 30, 2019, the Company was leasing units in the building located at the Eagle Point Property. The
building has approximately 15,000 square feet and is divided into four 1,500 square feet condo style grow rooms, 1,500 square
feet of office space which is currently being offered for lease, and one 7,500 square foot grow facility. The four grow rooms
are currently being offered for lease, and the grow facility is under lease to a company controlled by our former CEO and Chairman.
The lease for the grow facility was entered into by the prior owner before the purchase of the Eagle Point Property by WCS
in 2013. The lease term for the grow facility began once the tenant improvements were completed and the premises were occupied
in fiscal 2017 and continues for a period of 36 months. The lease on the grow facility commenced in fiscal 2017. Revenue
recorded in three and six months ended December 31, 2019 included in discontinued operations to related parties accounted to $14,400.
Revenue recorded in three and six months ended December 31, 2018 included in discontinued operations to related parties accounted
to $14,400 and $28,800, respectively. (3)
Grow Capital On
July 1, 2018, Wayne Zallen resigned as the President and CEO of the Company and David Tobias resigned his position as a member
of the Board. On the same day, Jonathan Bonnette was elected to the Board to fill the vacancy created by the resignation
of David Tobias and was also appointed President and CEO of the Company. Mr. Zallen remained the Chairman of the Board and
served as the CFO until the appointment of James Olson as Chairman of the Board and the appointment of Trevor Hall as CFO, respectively.
Mr. Zallen’s employment contract was terminated upon his resignation as CEO, and the Company agreed to pay Mr. Zallen
$2,500 per month for his continued services. In
July 2018, the Company entered into an employment agreement with Mr. Bonnette. The employment agreement had an initial term
of one year and includes compensation for the first year of $240,000 payable in unregistered shares of Common Stock at a valuation
of $0.08 per share or 3,000,000 shares of Common Stock, which were issued in July 2018. The shares were valued at $390,000
upon grant, recorded to prepaid compensation and amortized ratably over the term of the agreement. During
the three months ended September 30, 2018, the Company negotiated a sublease agreement to lease approximately 1,338 square feet
of office space at a business center known as Green Valley Corporate Center South located in Henderson, Nevada (the “Henderson
Property”), effective October 19, 2018,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Material lease hold improvements
are being amortized over the term of the lease. The Company commenced occupation of the premises in February 2019. Appreciation,
LLC holds the master lease from which the Company derives its sublease for its headquarters. Terry Kennedy, the President
of Appreciation, provides consulting services to the Company and is also a beneficial owner of more than 10% of the Company’s
Common Stock. Total rent payments in the six months ended December 31, 2019 under the leases was $17,541. In
July 2018, the Company entered into a consulting agreement with Mr. Kennedy with a one year term. Mr. Kennedy received a
fixed fee of $100,000 for his services which was payable in unregistered shares of Common Stock valued at $0.10 per share for
the first $50,000 on July 1, 2018 and at $0.034 for the second $50,000 payable on January 1, 2019 for a total of 1,970,805 unregistered
shares of Common Stock, all of which have been issued. The shares payable on January 1, 2019 were valued at $394,161 and are being
expensed in the fiscal year ended June 30, 2019. On
January 28, 2019, the Company entered into a consulting agreement with Trevor Hall and appointed Mr. Hall to serve as a part-time
CFO of the Company through December 31, 2019. Mr. Hall succeeded Wayne Zallen as CFO, who resigned from the position in connection
with Mr. Hall’s appointment. Pursuant to the consulting agreement, Mr. Hall received $63,000 in compensation, payable
as 1,000,000 shares of Common Stock of unregistered Common Stock of the Company and will devote enough of his time to the Company
as is reasonably necessary to meet the needs of the Company during the term. The shares were issued on January 29, 2019. On
April 29, 2019, Mr. Wayne Zallen resigned as a member of the Board of Directors and Chairman. Concurrently the board appointed
James Olson to fill the Board vacancy and as Chairman of the Board. Mr. Olson will also be entitled to compensation for his service
on the Board of Directors in the amount of $10,000 per quarter paid in the form of fully vested unregistered shares of the Company’s
Common Stock at a discount of 35% to market on the first day of each calendar quarter. On April 29, 2019 Mr. Olson was issued
a total of 108,853 shares in connection with his appointment at the discount to market described above. On
May 15, 2019, the Company entered into Fee Agreements (collectively, the “Fee Agreements”) with each of (i) Jonathan
Bonnette, (ii) Carl Sanko, a director and the Secretary of the Company, and (iii) Terry Kennedy. Under the Fee Agreements,
on May 15, 2019, each of Mr. Bonnette, Mr. Sanko, and Mr. Kennedy were issued unregistered shares of Common Stock for services
provided to the Company. Pursuant to the Fee Agreements (i) Mr. Bonnette received a fixed fee of $320,000 for his service as Chief
Executive Officer of the Company and for outside business management and consulting services, which was paid through the issuance
of 4,124,597 unregistered shares of Common Stock; (ii) Mr. Sanko received a fixed fee of $210,000 for his services as Secretary
of the Company and for outside business management and consulting services, which was paid through the issuance of 2,706,767 unregistered
shares of Common Stock, and (iii) Mr. Kennedy received a fixed fee of $160,000 for outside business consulting services, which
was paid through the issuance of 2,062,299 unregistered shares of Common Stock. Under the Fee Agreements, the shares of Common
Stock were issued at a value of $0.07758 per share. The
value of the Common Stock was set by the Company’s board of directors and was equal to the average of the three lowest closing
prices of the Common Stock in the 30 trading days before May 15, 2019 after applying a 30% discount. The Fee Agreements
each have a term of one year. The shares of Common Stock issued under the Fee Agreements were valued at $1,511,034 upon grant
based upon the closing price of the Company’s Common Stock as traded on the OTCMarkets on the date of grant, recorded to
prepaid compensation and amortized ratably over the term of the agreement. In
fiscal 2018, the Company was notified by its primary banks that these banks would no longer accept the Company as a client for
its banking services.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 related
entity. As of December 31, 2019, and June 30, 2019, the amount held in cash by the related entity and reported as a current
asset as due from related party was $27,178 and $16,854.</t>
  </si>
  <si>
    <t>Note 11 - Leases</t>
  </si>
  <si>
    <t>Note
11 - Leases We
have operating leases for corporate offices. During
the three months ended September 30, 2018, the Company negotiated a sublease agreement with Appreciation, LLC effective October
19, 2018 to lease the Henderson Property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The Company commenced occupation
of the premises in February 2019. Future
minimum lease payments under non-cancellable leases as of December 31, 2019 as presented in accordance with ASC 842 were as follows:
2020 $ 38,334
2021 39,457
2022 40,622
2023 41,906
2024 43,190
Remaining periods 185,488
Total future minimum
lease payments 388,998
Less: imputed interest (101,860)
Total 287,138
Current portion of operating
lease 9,468
Long term of operating
lease $ 277,670</t>
  </si>
  <si>
    <t>Note 12  - Other Events</t>
  </si>
  <si>
    <t>Note 12 - Other Events</t>
  </si>
  <si>
    <t>Note 12 – Other Events On December 13, 2019, Trendsic Corporation, Inc. (“Trendsic”),
a related party entity which is 49% controlled by Joel A. Bonnette (CEO of our wholly-owned subsidiary Bombshell Technologies,
Inc.)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 The Company believes the claims by Trendsic are without merit and is vigorously defending against such claims. At the time
of this report, the Company is unable to determine or quantify potential losses in respect of the aforementioned action.</t>
  </si>
  <si>
    <t>Note 13 - Subsequent Events</t>
  </si>
  <si>
    <t>Note 13 - Subsequent Events On January 2, 2020 the Company issued 1,350,649
fully vested unregistered shares of Common Stock to officers and directors as part of their respective board compensation
package. On January 6, 2020 the Company agreed to issue
1,000,000 shares of unregistered Common Stock in respect to private placements at $0.05 per share for total gross proceeds of $50,000
to the Chairman of the Board. The shares were issued on January 13, 2020. On February 12, 2020 the Board of Directors
approved a compensation contract with an effective date of January 1, 2020 for Mr. Trevor Hall, CFO, whereunder Mr. Hall shall
receive compensation of 300,000 shares of unregistered Common Stock each quarter in consideration for services provided.</t>
  </si>
  <si>
    <t>Note 2 - Summary of Significant Accounting Policies (Policies)</t>
  </si>
  <si>
    <t>Policy Text Block [Abstract]</t>
  </si>
  <si>
    <t>Basis of Presentation:</t>
  </si>
  <si>
    <t>Basis
of Presentation The
interim unaudited financial information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and should be
read in conjunction with the Annual Financial Statements included in the Form 10-K filed on October 15, 2019 at www.sec.gov. These
interim financial statements include all adjustments that, in the opinion of management, are necessary in order to make the financial
statements not misleading.</t>
  </si>
  <si>
    <t>Consolidation</t>
  </si>
  <si>
    <t>Consolidation These
consolidated financial statements include the accounts of Grow Capital, Inc. and its wholly owned subsidiaries, WCS (up until
disposal in September 2019), Bombshell Technologies LLC, and Smoke on the Water, as of December 31, 2019. All significant intercompany
accounting transactions have been eliminated as a result of consolidation. In addition to consolidation for the six months ended
December 31, 2019, financial results for the six months ended December 31, 2018 are “combined” with respect to the
operations of Bombshell Technologies, LLC under the requirements of ASC 850-50-45, which results impact the statements of profit
and loss and statements of cash flows to include operations of Bombshell Technologies LLC as though it had been acquired on incep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t>
  </si>
  <si>
    <t>Cash and Cash Equivalents</t>
  </si>
  <si>
    <t>Cash
and Cash Equivalents For
financial accounting purposes, cash and cash equivalents are considered to be all highly liquid investments with a maturity of
three (3) months or less at the time of purchase.</t>
  </si>
  <si>
    <t>Concentration of Credit Risk</t>
  </si>
  <si>
    <t>Concentration
of Credit Risk Financial
instruments that potentially subject the Company to concentration of credit risk consist principally of cash deposits. Accounts
at each institution are insured by the Federal Deposit Insurance Corporation (“FDIC”) up to $250,000. At December
31, 2019 and June 30, 2019, the Company had $0 and $212,985 in excess of the FDIC insured limit, respectively.</t>
  </si>
  <si>
    <t>Accounts Receivable and Allowance for Doubtful Accounts</t>
  </si>
  <si>
    <t>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During the period to December 31,
2019, the allowance for doubtful accounts totaled approximately $15,000.</t>
  </si>
  <si>
    <t>Leases, Lease Receivables and deferred rent</t>
  </si>
  <si>
    <t xml:space="preserve">Leases,
Lease Receivables and deferred rent Upon
adoption of ASU 2016-02, "Leases," in the first quarter of fiscal year ended June 30, 2020,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t>
  </si>
  <si>
    <t>Intangible Assets</t>
  </si>
  <si>
    <t>Intangible
Assets The
Company’s intangible assets consist of intellectual property.</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4).</t>
  </si>
  <si>
    <t>Share-based compensation</t>
  </si>
  <si>
    <t xml:space="preserve">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December 31, 2019 and June 30, 2019. Prepaid expenses for the
six months ended December 31, 2019 and fiscal year ended June 30, 2019 include unamortized costs of issuance grants under employment
and consulting contracts totalling $568,299 and $1,380,459, respectively. </t>
  </si>
  <si>
    <t>Fair Value of Financial Instruments:</t>
  </si>
  <si>
    <t>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t>
  </si>
  <si>
    <t>Net (loss) income per share</t>
  </si>
  <si>
    <t>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potential shares outstanding as of December 31, 2019 and June 30, 2019:
Options 500,000
Total
potential shares 500,000</t>
  </si>
  <si>
    <t>Reclassification</t>
  </si>
  <si>
    <t>Reclassification Certain
prior period balances have been reclassified to conform to the current period presentation in the Company’s consolidated
financial statements and the accompanying notes.</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The
following table sets forth the number of potential shares outstanding as of December 31, 2019 and June 30, 2019:
Options 500,000
Total
potential shares 500,000</t>
  </si>
  <si>
    <t>Note 4 - Merger (Tables)</t>
  </si>
  <si>
    <t>Schedule of assets acquired and liabilities assumed</t>
  </si>
  <si>
    <t>The
following table provides information as of July 23, 2019 of the assets acquired and the liabilities assumed in the merger:
Assets
Cash $ 43,975
Accounts receivable 36,079
Accounts receivable, related parties 294,995
Intangibles and other assets 200
Total
Assets $ 375,249
Liabilities
Accounts payable and accrued liabilities $ 60,605
Accounts payable and accrued liabilities, related parties 118,912
Advances, related parties 66,195
Unearned revenue 9,070
Unearned revenue, related parties 7,500
Customer deposits, related parties -
Deferred income tax liabilities 31,800
Total
liabilities 294,082
Net Assets $ 81,167
Consideration: 110,675,328
shares 110,675
Additional paid in capital $ (29,508 )</t>
  </si>
  <si>
    <t>Note 5 - Assets Held for Sale (Tables)</t>
  </si>
  <si>
    <t>Schedule of Discounted Operations</t>
  </si>
  <si>
    <t>The Results of the Discounted Operations which included the results of Smoke on the Water and WCS are as follows:
Three
Months Ended Six
Months Ended
December
31, December
31,
2019 2018 2019 2018
Net
revenues $ 40,213 $ 91,715 $ 140,912 $ 200,188
Operating
expenses
Cost
of revenue 4,359 19.684 36,253 47.914
General
and administrative 23,583 35,344 65,744 81,099
Depreciation,
amortization and impairment 982 7,459 10,860 14,815
Total
operating expenses 28,924 62,487 112,857 143,828
Income
(Loss) from operations 11,289 29,228 28,055 56,360
Gain
on sale - 492,439 -
Interest
expense (8,880) (9,144) (17,980) (30,704)
Income
(loss) from discontinued operations $ 2,409 $ 20,084 $ 502,514 $ 25,656</t>
  </si>
  <si>
    <t>Assets and liabilities disposed</t>
  </si>
  <si>
    <t>Assets and liabilities disposed of are as follows
September
30,
2019
Assets:
Lease
receivable $ 40,804
Prepaid
expenses 5,152
Property,
plant and equipment, net 809,281
Other
assets 6,150
Total
Assets $ 861,387
Liabilities:
Accrued
liabilities 367,367
Other
liabilities 79,100
Total
Liabilities 446,467
Net
Assets $ 414,920
Consideration:
Purchaser
return 9,093,888 shares of common stock, FMV at $0.10 $ 909,389
Payment
on certain items during closing (2,030)
Total
consideration $ 907,359
Gain
on sale of WCS $ 492,439</t>
  </si>
  <si>
    <t>Schedule of assets and liabilities held for sale</t>
  </si>
  <si>
    <t>Groups of assets and liabilities held for sale as of December 31, 2019 and June 30, 2019
December
31, June
30,
2019 2019
ASSETS:
Lease
receivable $ 5,903 $ 32,307
Prepaid
expenses 1,446 13,449
Property,
plant and equipment, net 785,957 1,606,097
Other
assets 500 6,650
TOTAL
ASSETS $ 793,806 $ 1,658,503
LIABILITIES:
Accounts
payable and accrued liabilities $ 23,652 $ 385,647
Mortgage 600,807 605,359
Other
liabilities - 79,100
TOTAL
LIABILITIES 624,459 1,070,106
NET
ASSETS $ 169,347 $ 588,397</t>
  </si>
  <si>
    <t>Schedule of Mortgage related to assets held for sale</t>
  </si>
  <si>
    <t xml:space="preserve">Mortgage related to assets held for sale on Pioneer Property and Eagle Mountain Property
December
31, 2019 June
30, 2019
Liability
held for sale – Mortgages on Eagle Mountain Property $ - $ -
Liability
held for sale – Mortgage on Pioneer Property - -
$ - $ - </t>
  </si>
  <si>
    <t>Schedule of future aggregate principal payments</t>
  </si>
  <si>
    <t>As
of December 31, 2019, the approximate future aggregate principal payments in respect of our current obligations were as follows:
2020 $ 8,377
2021 8,904
2022 583,526
$ 600,807</t>
  </si>
  <si>
    <t>Smoke on the Water [Member]</t>
  </si>
  <si>
    <t xml:space="preserve">Mortgage related to assets held for sale on Smoke on the Water
December
31, 2019 June
30, 2019
Liability
held for sale on Smoke on the Water $ 600,807 $ 605,359 </t>
  </si>
  <si>
    <t>Note 6 - Property and Equipment, Net (Tables)</t>
  </si>
  <si>
    <t>Schedule of Property and Improvements</t>
  </si>
  <si>
    <t xml:space="preserve">Property
and improvements consisted of the following as of December 31, 2019 and June 30, 2019:
December
31, 2019 June
30, 2019
Leaseholder improvement $ 67,644 $ 67,644
Furniture
and Fixtures 1,875 1,875
69,519 69,519
Less: accumulated
depreciation and impairment (7,021) (1,747)
$ 62,498 $ 67,772 </t>
  </si>
  <si>
    <t>Note 8 - Accrued Liabilities (Tables)</t>
  </si>
  <si>
    <t>Schedule of Accrued Liabilities</t>
  </si>
  <si>
    <t xml:space="preserve">Accrued
liabilities at December 31, 2019 and June 30, 2019 consist of the following:
December
31, 2019 June
30, 2019
Accrued salaries and
wages $ 68,609 $ 113,823
Accrued expenses 33,162 156,469
$ 101,771 $ 270,292 </t>
  </si>
  <si>
    <t>Note 9 - Capital Stock (Tables)</t>
  </si>
  <si>
    <t>Summary of change in stock purchase options outstanding</t>
  </si>
  <si>
    <t xml:space="preserve">A
summary of the change in stock purchase options outstanding for the periods ended December 31, 2019 and 2018 is as follows:
Weighted Remaining
Average Contractual
Options Exercise Grant
Date Life
Outstanding Price Fair
Value (Years)
Balance
– June 30, 2018 500,000 $0.40 $0.52 2.83
Options
issued - - - -
Options
expired - - - -
Options
exercised - - - -
Balance
– June 30, 2019 500,000 $0.40 $0.52 1.83
Options
issued
Options
expired
Options
exercised
Balance
– December 31, 2019 500,000 $0.40 $0.52 1.58 </t>
  </si>
  <si>
    <t>Note 10 - Related Party Transactions (Tables)</t>
  </si>
  <si>
    <t>Summary of revenue from related parties</t>
  </si>
  <si>
    <t xml:space="preserve">The
following table summarizes the revenue from the Company’s related parties:
Three
Months Ended Six
Months Ended
December
31, 2019
Appreciation
Financial, Corp (1) $ 223,753 $ 391,089
Mpower
Group (1) 123,372 123,372
Public
Employee Retirement Assistance 65,138 139,928
Superior
Performers Inc. (1) 255,915 468,913
Grand
Total $ 668,178 $ 1,123,302
(1) The Company
had a significant concentration of revenue from these three customers totaling 90% and 88% of gross revenues during the three
and months ended December 31, 2019, respectively. Related entities are controlled by over 5% shareholders of the Company and/or
officer/directors of the Company. </t>
  </si>
  <si>
    <t>Summary of accounts receivable from related parties</t>
  </si>
  <si>
    <t>The
following table summarizes the accounts receivable from the Company’s related parties:
December
31, 2019
Appreciation
Financial, LLC (1) $ 119,870
FPS GROUP, LLC -
Grow Capital, Inc. -
Mpower (1) 123,372
Public Employee Retirement
Assistance 34,843
Superior
Performers Inc (1) 163,096
Total $ 441,181
(1) The Company
had a significant concentration of accounts receivable from these three customers totaling 92% and 78% of total accounts receivable
respectively as at December 31, 2019 and June 30, 2019, respectively. Related entities are controlled by over 5% shareholders
of the Company and/or officer/directors of the Company.</t>
  </si>
  <si>
    <t>Summary of costs of sales from related parties</t>
  </si>
  <si>
    <t>The
following table summarizes the Costs of Sales – related parties:
Three
Months Ended Six
Months Ended
December
31, 2019
Ambiguous
Holdings, LLC (1) $ 5,140 $ 7,555
Trendsic
Corporation Inc. (1) 28,259 178,799
Total $ 33,399 $ 186,354
(1) The Company
had a significant concentration of total costs of goods sold from these two related party vendors totaling 11% and 30% of
costs of goods sold in the three and six months ended December 31, 2019, respectively.</t>
  </si>
  <si>
    <t>Summary General and administrative related parties</t>
  </si>
  <si>
    <t>The following table summarizes expense related to commission fees
included as General and administrative – related parties:
Three Months Ended
Six Months Ended
December 31, 2019
Zeake, LLC $ 62,943 $ 110,442</t>
  </si>
  <si>
    <t>Summary of accounts payable to related parties</t>
  </si>
  <si>
    <t xml:space="preserve">The following table summarizes accounts payable to the Company’s
related parties:
December 31, 2019
Trendsic Corporation Inc. $ 61,948
Zeake, LLC 80,598
$ 142,546 </t>
  </si>
  <si>
    <t>Note 11 - Leases (Tables)</t>
  </si>
  <si>
    <t>Schedule of future aggregate minimum lease payments</t>
  </si>
  <si>
    <t>Future minimum
lease payments under non-cancellable leases as of December 31, 2019 as presented in accordance with ASC 842 were as follows:
2020 $ 38,334
2021 39,457
2022 40,622
2023 41,906
2024 43,190
Remaining periods 185,488
Total future minimum lease payments 388,998
Less: imputed interest (101,860)
Total 287,138
Current portion of operating lease 9,468
Long term of operating lease $ 277,670</t>
  </si>
  <si>
    <t>Note 1 - Organization and Description of Business (Details) - USD ($)</t>
  </si>
  <si>
    <t>Aug. 29, 2019</t>
  </si>
  <si>
    <t>Jun. 30, 2018</t>
  </si>
  <si>
    <t>Jun. 22, 2018</t>
  </si>
  <si>
    <t>Date of Incorporation</t>
  </si>
  <si>
    <t>Oct. 22,
		1999</t>
  </si>
  <si>
    <t>Increase in authorised capital</t>
  </si>
  <si>
    <t>Gross Profit</t>
  </si>
  <si>
    <t>Working capital defcit</t>
  </si>
  <si>
    <t>Cash on hand</t>
  </si>
  <si>
    <t>Bombshell Technologies</t>
  </si>
  <si>
    <t>Jun. 24,
		2019</t>
  </si>
  <si>
    <t>Date of Acquisition</t>
  </si>
  <si>
    <t>Jul. 23,
		2019</t>
  </si>
  <si>
    <t>WCS Enterprises, LLC</t>
  </si>
  <si>
    <t>Sep. 9,
		2013</t>
  </si>
  <si>
    <t>Oct. 21,
		2016</t>
  </si>
  <si>
    <t>Note 2 - Summary of Significant Accounting Policies : Concentration of Credit Risk (Details) - USD ($)</t>
  </si>
  <si>
    <t>FDIC insured limit</t>
  </si>
  <si>
    <t>Note 2 - Summary of Significant Accounting Policies : Accounts Receivable and Allowance for Doubtful Accounts (Details)</t>
  </si>
  <si>
    <t>Dec. 31, 2019USD ($)</t>
  </si>
  <si>
    <t>Allowance for doubtful accounts</t>
  </si>
  <si>
    <t>Note 2 -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2 - Summary of Significant Accounting Policies : Share-based compensation (Details) - USD ($)</t>
  </si>
  <si>
    <t>Unamortized costs of issuance grants</t>
  </si>
  <si>
    <t>Note 2 - Summary of Significant Accounting Policies: Net (loss) income per share (Details)</t>
  </si>
  <si>
    <t>Dec. 31, 2019shares</t>
  </si>
  <si>
    <t>Antidilutive Securities Excluded from Computation of Earnings Per Share, Amount</t>
  </si>
  <si>
    <t>Employee Stock Option [Member]</t>
  </si>
  <si>
    <t>Note 4 - Merger (Details)</t>
  </si>
  <si>
    <t>1 Months Ended</t>
  </si>
  <si>
    <t>Jul. 23, 2019shares</t>
  </si>
  <si>
    <t>Number of common stock aquisition</t>
  </si>
  <si>
    <t>Consideration Shares</t>
  </si>
  <si>
    <t>Closing Shares</t>
  </si>
  <si>
    <t>Secondary Shares</t>
  </si>
  <si>
    <t>Earn-out Shares</t>
  </si>
  <si>
    <t>Note 4 - Merger : Assets acquired and liabilities assumed (Details) - Bombshell</t>
  </si>
  <si>
    <t>Jul. 23, 2019USD ($)</t>
  </si>
  <si>
    <t>Assets</t>
  </si>
  <si>
    <t>Intangibles and other assets</t>
  </si>
  <si>
    <t>Total Assets</t>
  </si>
  <si>
    <t>Liabilities</t>
  </si>
  <si>
    <t>Accounts payable and accrued liabilities</t>
  </si>
  <si>
    <t>Accounts payable and accrued liabilities, related parties</t>
  </si>
  <si>
    <t>Advances, related parties</t>
  </si>
  <si>
    <t>Unearned revenue, related parties</t>
  </si>
  <si>
    <t>Customer deposits, related parties</t>
  </si>
  <si>
    <t>Deferred income tax liabilities</t>
  </si>
  <si>
    <t>Total liabilities</t>
  </si>
  <si>
    <t>Net Assets</t>
  </si>
  <si>
    <t>Consideration: 110,675,328 shares</t>
  </si>
  <si>
    <t>Additional paid in capital</t>
  </si>
  <si>
    <t>Note 5 - Assets Held for Sale (Details) - USD ($)</t>
  </si>
  <si>
    <t>Sep. 04, 2019</t>
  </si>
  <si>
    <t>Sep. 30, 2019</t>
  </si>
  <si>
    <t>Dec. 31, 2017</t>
  </si>
  <si>
    <t>Oct. 31, 2017</t>
  </si>
  <si>
    <t>Jun. 30, 2017</t>
  </si>
  <si>
    <t>Apr. 30, 2016</t>
  </si>
  <si>
    <t>Jun. 30, 2013</t>
  </si>
  <si>
    <t>Jun. 30, 2014</t>
  </si>
  <si>
    <t>Membership Interest Purchase Agreement [Member] | Zallen Trust [Member]</t>
  </si>
  <si>
    <t>Gain (Loss) on Disposition of Property Plant Equipment</t>
  </si>
  <si>
    <t>Purchase price</t>
  </si>
  <si>
    <t>Puechase price description</t>
  </si>
  <si>
    <t>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t>
  </si>
  <si>
    <t>Forgiveness of salary accruals for services</t>
  </si>
  <si>
    <t>Offering price</t>
  </si>
  <si>
    <t>Impairment change</t>
  </si>
  <si>
    <t>Land in pioneer business park [Member]</t>
  </si>
  <si>
    <t>Payments to Acquire Property, Plant, and Equipment</t>
  </si>
  <si>
    <t>Debt Instrument, Face Amount</t>
  </si>
  <si>
    <t>Real estate list price</t>
  </si>
  <si>
    <t>Proceeds from Sale of Property, Plant, and Equipment</t>
  </si>
  <si>
    <t>Impairment of development of land</t>
  </si>
  <si>
    <t>Mortgages Four</t>
  </si>
  <si>
    <t>Debt Instrument, Interest Rate, Stated Percentage</t>
  </si>
  <si>
    <t>5.00%</t>
  </si>
  <si>
    <t>Debt Instrument, Payment Terms</t>
  </si>
  <si>
    <t>The monthly payments of $3,355 for the initial 12 months, which increased to 6% per annum for the monthly payments of $3,747 for the following 48 months.</t>
  </si>
  <si>
    <t>Long-term Debt, Gross</t>
  </si>
  <si>
    <t>Principal payment of mortgage</t>
  </si>
  <si>
    <t>Interests payment of mortgage</t>
  </si>
  <si>
    <t>Mortgages Three</t>
  </si>
  <si>
    <t>6.00%</t>
  </si>
  <si>
    <t>A maturity date of the earlier of (a) October 1, 2017 or the date construction begins on the condominium building proposed to be built.</t>
  </si>
  <si>
    <t>Mortgages Three | Amendament</t>
  </si>
  <si>
    <t>Required interest only monthly payments of $1,261 from November 2017 through June 2018 with the remaining amount due in the form of a final balloon payment in July 2018.</t>
  </si>
  <si>
    <t>Repayments of Debt</t>
  </si>
  <si>
    <t>Mortgages Two</t>
  </si>
  <si>
    <t>3.00%</t>
  </si>
  <si>
    <t>Required 56 monthly payments of $883, and required a balloon payment of $104,329 on October 15, 2018, the maturity date.</t>
  </si>
  <si>
    <t>Debt Instrument, Collateral Amount</t>
  </si>
  <si>
    <t>Mortgages one</t>
  </si>
  <si>
    <t>1.75%</t>
  </si>
  <si>
    <t>Required 58 monthly payments of $5,946 and required a balloon payment of $802,294 on June 28, 2018, the maturity date.</t>
  </si>
  <si>
    <t>Note 5 - Assets Held for Sale : Discounted Operations of Smoke on the water and WCS (Details) - USD ($)</t>
  </si>
  <si>
    <t>Net revenues</t>
  </si>
  <si>
    <t>Cost of revenues</t>
  </si>
  <si>
    <t>Discontinued Operations [Member]</t>
  </si>
  <si>
    <t>Gain on Sale</t>
  </si>
  <si>
    <t>Interest expense</t>
  </si>
  <si>
    <t>Note 5 - Assets Held for Sale : Assets and liabilities disposed (Details)</t>
  </si>
  <si>
    <t>Sep. 30, 2019USD ($)</t>
  </si>
  <si>
    <t>Assets:</t>
  </si>
  <si>
    <t>Lease receivable</t>
  </si>
  <si>
    <t xml:space="preserve">Property, plant and equipment, net </t>
  </si>
  <si>
    <t>Other assets</t>
  </si>
  <si>
    <t>Liabilities:</t>
  </si>
  <si>
    <t>Other liabilities</t>
  </si>
  <si>
    <t>Total Liabilities</t>
  </si>
  <si>
    <t>Consideration:</t>
  </si>
  <si>
    <t>Purchaser return 9,093,888 shares of common stock, FMV at $0.10</t>
  </si>
  <si>
    <t>Payment on certain items during closing</t>
  </si>
  <si>
    <t>Total consideration</t>
  </si>
  <si>
    <t>Gain on sale of WCS</t>
  </si>
  <si>
    <t>Note 5 - Assets Held for Sale : Groups of assets and liabilities held for sale of Smoke on the water and WCS (Details) - USD ($)</t>
  </si>
  <si>
    <t>ASSETS</t>
  </si>
  <si>
    <t>LIABILITIES</t>
  </si>
  <si>
    <t>Mortgage</t>
  </si>
  <si>
    <t>Smoke on the water and WCS [Member]</t>
  </si>
  <si>
    <t>Lease receivable, net of allowance for doubtful accounts</t>
  </si>
  <si>
    <t>Accounts payable and Accrued liabilities</t>
  </si>
  <si>
    <t>NET ASSETS</t>
  </si>
  <si>
    <t>Note 5 - Assets Held for Sale : assets held for sale on Pioneer Property and Eagle Mountain Property (Details) - USD ($)</t>
  </si>
  <si>
    <t>Eagle Mountain Property [Member]</t>
  </si>
  <si>
    <t>Pioneer Property [Member]</t>
  </si>
  <si>
    <t>Note 5 - Assets Held for Sale : Mortgage related to assets held for sale on Smoke on the Water (Details) - USD ($)</t>
  </si>
  <si>
    <t>Note 5 - Assets Held for Sale : Aggregate principal payments (Details)</t>
  </si>
  <si>
    <t>2021</t>
  </si>
  <si>
    <t>2022</t>
  </si>
  <si>
    <t>Note 6 - Property and Equipment, Net (Details) - USD ($)</t>
  </si>
  <si>
    <t>Text Block [Abstract]</t>
  </si>
  <si>
    <t>Depreciation expense</t>
  </si>
  <si>
    <t>Note 6 - Property and Equipment, Net: Property and Improvements (Details) - USD ($)</t>
  </si>
  <si>
    <t>Leaseholder improvement</t>
  </si>
  <si>
    <t>Furniture and Fixtures</t>
  </si>
  <si>
    <t>Property, Plant and Equipment, Gross</t>
  </si>
  <si>
    <t>Less: accumulated depreciation and impairment</t>
  </si>
  <si>
    <t>Property, Plant and Equipment, Net</t>
  </si>
  <si>
    <t>Note 7 - Promissory Note Receivable (Details) - USD ($)</t>
  </si>
  <si>
    <t>Jul. 08, 2019</t>
  </si>
  <si>
    <t>Periodic payment</t>
  </si>
  <si>
    <t>Loan Agreement | Promissory note</t>
  </si>
  <si>
    <t>Loan</t>
  </si>
  <si>
    <t>Rate of interest</t>
  </si>
  <si>
    <t>Note 8 - Accrued Liabilities (Details) - USD ($)</t>
  </si>
  <si>
    <t>Accrued salaries and wages</t>
  </si>
  <si>
    <t>Accrued Liabilities</t>
  </si>
  <si>
    <t>Note 9 - Capital Stock (Details) - USD ($)</t>
  </si>
  <si>
    <t>12 Months Ended</t>
  </si>
  <si>
    <t>Jun. 30, 2016</t>
  </si>
  <si>
    <t>Common Stock, Shares Authorized</t>
  </si>
  <si>
    <t>Preferred Stock, Shares Authorized</t>
  </si>
  <si>
    <t>Preferred Stock, Par or Stated Value Per Share</t>
  </si>
  <si>
    <t>Stock Retired During Period, Value</t>
  </si>
  <si>
    <t>Common stock issued for settlement of liabilities</t>
  </si>
  <si>
    <t>Liability settlement</t>
  </si>
  <si>
    <t>Option exercised</t>
  </si>
  <si>
    <t>Options unvested</t>
  </si>
  <si>
    <t>Options outstanding intrinsic value</t>
  </si>
  <si>
    <t>Option outstanding</t>
  </si>
  <si>
    <t>Series A Convertible Preferred Stock</t>
  </si>
  <si>
    <t>Private Placement [Member]</t>
  </si>
  <si>
    <t>Number of common stock issued in private placement</t>
  </si>
  <si>
    <t>Equity Incentive Plan</t>
  </si>
  <si>
    <t>Granted options to purchase</t>
  </si>
  <si>
    <t>Term</t>
  </si>
  <si>
    <t>10 years</t>
  </si>
  <si>
    <t>Option Vested</t>
  </si>
  <si>
    <t>2015 Equity Incentive Plan</t>
  </si>
  <si>
    <t>Share-based Compensation Arrangement by Share-based Payment Award, Terms of Award</t>
  </si>
  <si>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si>
  <si>
    <t>2015 Stock Plan</t>
  </si>
  <si>
    <t>The Stock Plan allows for the issuance of up to a maximum of 2 million shares of Common Stock of the Company. The Stock Plan is administered by the Board unless a separate delegation to an administrator is made by the Board.</t>
  </si>
  <si>
    <t>Number of common stock retired</t>
  </si>
  <si>
    <t>Offset lease receivable</t>
  </si>
  <si>
    <t>Officers And Directors</t>
  </si>
  <si>
    <t>Stock Issued During Period, Shares, Issued for Services</t>
  </si>
  <si>
    <t>Stock Issued During Period, Value, Issued for Services</t>
  </si>
  <si>
    <t>Stock issued</t>
  </si>
  <si>
    <t>Note 9 - Capital Stock: Schedule of Share-based Compensation, Stock Options, Activity (Details) - $ / shares</t>
  </si>
  <si>
    <t>Outstanding, Beginning Balance</t>
  </si>
  <si>
    <t>Outstanding, Beginning Balance, Weighted Average Exercise Price</t>
  </si>
  <si>
    <t>Outstanding, Beginning Balance, Weighted Average Grant Date Fair Value</t>
  </si>
  <si>
    <t>Options issued</t>
  </si>
  <si>
    <t>Options issued, Weighted Average Exercise Price</t>
  </si>
  <si>
    <t>Options issued, Weighted Average Grant Date Fair Value</t>
  </si>
  <si>
    <t>Options expired</t>
  </si>
  <si>
    <t>Options expired, Weighted Average Exercise Price</t>
  </si>
  <si>
    <t>Options expired, Weighted Average Grant Date Fair Value</t>
  </si>
  <si>
    <t>Exercised</t>
  </si>
  <si>
    <t>Exercised, Weighted Average Exercise Price</t>
  </si>
  <si>
    <t>Options Exercised, Weighted Average Grant Date Fair Value</t>
  </si>
  <si>
    <t>Outstanding, Ending Balance</t>
  </si>
  <si>
    <t>Outstanding, Ending Balance, Weighted Average Exercise Price</t>
  </si>
  <si>
    <t>Outstanding, Ending Balance, Weighted Average Grant Date Fair Value</t>
  </si>
  <si>
    <t>Outstanding, Weighted Average Remaining Term in Years</t>
  </si>
  <si>
    <t>1 year 6 months 29 days</t>
  </si>
  <si>
    <t>1 year 9 months 29 days</t>
  </si>
  <si>
    <t>2 years 9 months 29 days</t>
  </si>
  <si>
    <t>Note 10 - Related Party Transactions (Details)</t>
  </si>
  <si>
    <t>May 15, 2019USD ($)Integer$ / sharesshares</t>
  </si>
  <si>
    <t>Jul. 31, 2018USD ($)shares</t>
  </si>
  <si>
    <t>Apr. 29, 2019USD ($)shares</t>
  </si>
  <si>
    <t>Jan. 29, 2019USD ($)shares</t>
  </si>
  <si>
    <t>Dec. 31, 2019USD ($)ft²$ / shares</t>
  </si>
  <si>
    <t>Dec. 31, 2018USD ($)</t>
  </si>
  <si>
    <t>Dec. 31, 2019USD ($)ft²$ / sharesshares</t>
  </si>
  <si>
    <t>Jun. 30, 2019USD ($)</t>
  </si>
  <si>
    <t>Revenues from related party</t>
  </si>
  <si>
    <t>Rent payment</t>
  </si>
  <si>
    <t>Trading days | Integer</t>
  </si>
  <si>
    <t>Fees</t>
  </si>
  <si>
    <t>Area of Real Estate Property | ft²</t>
  </si>
  <si>
    <t>Bombshell Software</t>
  </si>
  <si>
    <t>Advances</t>
  </si>
  <si>
    <t>Consultant</t>
  </si>
  <si>
    <t>Shares Issued, Price Per Share | $ / shares</t>
  </si>
  <si>
    <t>Stock issued during period for compensation payable | shares</t>
  </si>
  <si>
    <t>Compensation payable</t>
  </si>
  <si>
    <t>Stock Issued During Period, Shares, Issued for Services | shares</t>
  </si>
  <si>
    <t>Secretary</t>
  </si>
  <si>
    <t>Chief Executive Officer</t>
  </si>
  <si>
    <t>Description Leasing Arrangements, Operating Lease</t>
  </si>
  <si>
    <t>The lease term for the grow facility began once the tenant improvements were completed and the premises were occupied in fiscal 2017 and continues for a period of 36 months. The lease on the grow facility commenced in fiscal 2017.</t>
  </si>
  <si>
    <t>Salary and Wage, Officer, Excluding Cost of Good and Service Sold</t>
  </si>
  <si>
    <t>Stock Issued During Period, Shares, Share-based Compensation, Net of Forfeitures | shares</t>
  </si>
  <si>
    <t>Prepaid compensation</t>
  </si>
  <si>
    <t>Board of Directors and Chairman</t>
  </si>
  <si>
    <t>Compensation for service</t>
  </si>
  <si>
    <t>Chief financial officer</t>
  </si>
  <si>
    <t>CEO and President</t>
  </si>
  <si>
    <t>Terry Kennedy | Restricted Stock [Member]</t>
  </si>
  <si>
    <t>Stock Issued During Period, Value, Share-based Compensation, Net of Forfeitures</t>
  </si>
  <si>
    <t>Unregistered common shares description</t>
  </si>
  <si>
    <t>Unregistered common shares valued at $0.10 per share for the first $50,000 on July 1, 2018 and of $0.034 for the second $50,000 payable on January 1, 2019</t>
  </si>
  <si>
    <t>Shares payable</t>
  </si>
  <si>
    <t>Note 10 - Related Party Transactions: Revenue from related parties (Details) - USD ($)</t>
  </si>
  <si>
    <t>Appreciation Financial</t>
  </si>
  <si>
    <t>[1]</t>
  </si>
  <si>
    <t>Mpower Group</t>
  </si>
  <si>
    <t>Public Employee Retirement Assistance</t>
  </si>
  <si>
    <t>Superior Performers</t>
  </si>
  <si>
    <t>The Company had a significant concentration of revenue from these three customers totaling 90% and 88% of gross revenues during the three and months ended December 31, 2019, respectively. Related entities are controlled by over 5% shareholders of the Company and/or officer/directors of the Company.</t>
  </si>
  <si>
    <t>Note 10 - Related Party Transactions: Accounts receivable from related parties (Details)</t>
  </si>
  <si>
    <t>Accounts receivable from related parties</t>
  </si>
  <si>
    <t>FPS GROUP</t>
  </si>
  <si>
    <t>Grow Capital</t>
  </si>
  <si>
    <t>The Company had a significant concentration of accounts receivable from these three customers totaling 92% and 78% of total accounts receivable respectively as at December 31, 2019 and June 30, 2019, respectively. Related entities are controlled by over 5% shareholders of the Company and/or officer/directors of the Company.</t>
  </si>
  <si>
    <t>Note 10 - Related Party Transactions: Costs of sales  from related parties (Details) - USD ($)</t>
  </si>
  <si>
    <t>Ambiguous Holdings</t>
  </si>
  <si>
    <t>Trendsic Corporation</t>
  </si>
  <si>
    <t>The Company had a significant concentration of total costs of goods sold from these two related party vendors totaling 11% and 30% of costs of goods sold in the three and six months ended December 31, 2019, respectively.</t>
  </si>
  <si>
    <t>Note 10 - Related Party Transactions: General and administrative related parties (Details) - USD ($)</t>
  </si>
  <si>
    <t>General and administrative - related parties</t>
  </si>
  <si>
    <t>Zeake</t>
  </si>
  <si>
    <t>Note 10 - Related Party Transactions: Accounts payable to related parties (Details)</t>
  </si>
  <si>
    <t>Accounts payable to related parties</t>
  </si>
  <si>
    <t>Note 11 - Leases (Details)</t>
  </si>
  <si>
    <t>Green Valley Corporate Center</t>
  </si>
  <si>
    <t>Lessee, Operating Lease, Description</t>
  </si>
  <si>
    <t>The lease has a term of 123 months, an abatement of the first four months of rent during which time the Company would complete certain required leasehold improvements and escalating base monthly rent per square foot ranging between $2.00 to $3.00 per square foot.</t>
  </si>
  <si>
    <t>Note 11 - Leases : Schedule of future aggregate minimum lease payments (Details) - USD ($)</t>
  </si>
  <si>
    <t>2023</t>
  </si>
  <si>
    <t>2024</t>
  </si>
  <si>
    <t>Remaining periods</t>
  </si>
  <si>
    <t>Total future minimum lease payments</t>
  </si>
  <si>
    <t>Less: imputed interest</t>
  </si>
  <si>
    <t>Current portion of operating lease</t>
  </si>
  <si>
    <t>Long term of operating lease</t>
  </si>
  <si>
    <t>Note 12  - Other Events (Details)</t>
  </si>
  <si>
    <t>Dec. 13, 2019</t>
  </si>
  <si>
    <t>Damages description</t>
  </si>
  <si>
    <t>Trendsic Corporation, Inc. (“Trendsic”), a related party entity which is 49% controlled by Joel A. Bonnette (CEO of our wholly-owned subsidiary Bombshell Technologies, Inc.)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t>
  </si>
  <si>
    <t>Note 13 - Subsequent Events (Details) - USD ($)</t>
  </si>
  <si>
    <t>Feb. 02, 2020</t>
  </si>
  <si>
    <t>Jan. 06, 2020</t>
  </si>
  <si>
    <t>Jan. 02, 2020</t>
  </si>
  <si>
    <t>Subsequent Event [Member] | Trevor Hall</t>
  </si>
  <si>
    <t>Subsequent Event [Member] | Officers And Directors</t>
  </si>
  <si>
    <t>Stock Issued During Period, Shares, Share-based Compensation, Net of Forfeitures</t>
  </si>
  <si>
    <t>Subsequent Event [Member] | Private Placement [Member] | Chairman of the Board</t>
  </si>
  <si>
    <t>Shar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C21" s="5" t="n">
        <v>246839215</v>
      </c>
    </row>
    <row r="22" spans="1:3">
      <c r="A22" s="4" t="s">
        <v>37</v>
      </c>
      <c r="B22" s="4" t="s">
        <v>20</v>
      </c>
    </row>
    <row r="23" spans="1:3">
      <c r="A23" s="4" t="s">
        <v>38</v>
      </c>
      <c r="B23" s="4" t="s">
        <v>39</v>
      </c>
    </row>
    <row r="24" spans="1:3">
      <c r="A24" s="4" t="s">
        <v>40</v>
      </c>
      <c r="B24" s="4" t="s">
        <v>41</v>
      </c>
    </row>
    <row r="25" spans="1:3">
      <c r="A25" s="4" t="s">
        <v>42</v>
      </c>
      <c r="B25" s="4" t="s">
        <v>43</v>
      </c>
    </row>
    <row r="26" spans="1:3">
      <c r="A26" s="4" t="s">
        <v>44</v>
      </c>
      <c r="B26" s="4" t="s">
        <v>35</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08367</v>
      </c>
      <c r="C3" s="6" t="n">
        <v>483430</v>
      </c>
    </row>
    <row r="4" spans="1:3">
      <c r="A4" s="4" t="s">
        <v>55</v>
      </c>
      <c r="B4" s="5" t="n">
        <v>0</v>
      </c>
      <c r="C4" s="5" t="n">
        <v>150000</v>
      </c>
    </row>
    <row r="5" spans="1:3">
      <c r="A5" s="4" t="s">
        <v>56</v>
      </c>
      <c r="B5" s="5" t="n">
        <v>126715</v>
      </c>
      <c r="C5" s="5" t="n">
        <v>0</v>
      </c>
    </row>
    <row r="6" spans="1:3">
      <c r="A6" s="4" t="s">
        <v>57</v>
      </c>
      <c r="B6" s="5" t="n">
        <v>441181</v>
      </c>
      <c r="C6" s="5" t="n">
        <v>0</v>
      </c>
    </row>
    <row r="7" spans="1:3">
      <c r="A7" s="4" t="s">
        <v>58</v>
      </c>
      <c r="B7" s="5" t="n">
        <v>2116</v>
      </c>
      <c r="C7" s="5" t="n">
        <v>0</v>
      </c>
    </row>
    <row r="8" spans="1:3">
      <c r="A8" s="4" t="s">
        <v>59</v>
      </c>
      <c r="B8" s="5" t="n">
        <v>623698</v>
      </c>
      <c r="C8" s="5" t="n">
        <v>1431796</v>
      </c>
    </row>
    <row r="9" spans="1:3">
      <c r="A9" s="4" t="s">
        <v>60</v>
      </c>
      <c r="B9" s="5" t="n">
        <v>27178</v>
      </c>
      <c r="C9" s="5" t="n">
        <v>16854</v>
      </c>
    </row>
    <row r="10" spans="1:3">
      <c r="A10" s="4" t="s">
        <v>61</v>
      </c>
      <c r="B10" s="5" t="n">
        <v>94951</v>
      </c>
      <c r="C10" s="5" t="n">
        <v>0</v>
      </c>
    </row>
    <row r="11" spans="1:3">
      <c r="A11" s="4" t="s">
        <v>62</v>
      </c>
      <c r="B11" s="5" t="n">
        <v>11838</v>
      </c>
      <c r="C11" s="5" t="n">
        <v>0</v>
      </c>
    </row>
    <row r="12" spans="1:3">
      <c r="A12" s="4" t="s">
        <v>63</v>
      </c>
      <c r="B12" s="5" t="n">
        <v>1436044</v>
      </c>
      <c r="C12" s="5" t="n">
        <v>2082080</v>
      </c>
    </row>
    <row r="13" spans="1:3">
      <c r="A13" s="4" t="s">
        <v>64</v>
      </c>
      <c r="B13" s="5" t="n">
        <v>62498</v>
      </c>
      <c r="C13" s="5" t="n">
        <v>67772</v>
      </c>
    </row>
    <row r="14" spans="1:3">
      <c r="A14" s="4" t="s">
        <v>65</v>
      </c>
      <c r="B14" s="5" t="n">
        <v>200</v>
      </c>
      <c r="C14" s="5" t="n">
        <v>0</v>
      </c>
    </row>
    <row r="15" spans="1:3">
      <c r="A15" s="4" t="s">
        <v>66</v>
      </c>
      <c r="B15" s="5" t="n">
        <v>271443</v>
      </c>
      <c r="C15" s="5" t="n">
        <v>0</v>
      </c>
    </row>
    <row r="16" spans="1:3">
      <c r="A16" s="4" t="s">
        <v>67</v>
      </c>
      <c r="B16" s="5" t="n">
        <v>793806</v>
      </c>
      <c r="C16" s="5" t="n">
        <v>1658503</v>
      </c>
    </row>
    <row r="17" spans="1:3">
      <c r="A17" s="4" t="s">
        <v>68</v>
      </c>
      <c r="B17" s="5" t="n">
        <v>5367</v>
      </c>
      <c r="C17" s="5" t="n">
        <v>5367</v>
      </c>
    </row>
    <row r="18" spans="1:3">
      <c r="A18" s="4" t="s">
        <v>69</v>
      </c>
      <c r="B18" s="5" t="n">
        <v>2569358</v>
      </c>
      <c r="C18" s="5" t="n">
        <v>3813722</v>
      </c>
    </row>
    <row r="19" spans="1:3">
      <c r="A19" s="3" t="s">
        <v>70</v>
      </c>
    </row>
    <row r="20" spans="1:3">
      <c r="A20" s="4" t="s">
        <v>71</v>
      </c>
      <c r="B20" s="5" t="n">
        <v>267281</v>
      </c>
      <c r="C20" s="5" t="n">
        <v>333268</v>
      </c>
    </row>
    <row r="21" spans="1:3">
      <c r="A21" s="4" t="s">
        <v>72</v>
      </c>
      <c r="B21" s="5" t="n">
        <v>142546</v>
      </c>
      <c r="C21" s="5" t="n">
        <v>0</v>
      </c>
    </row>
    <row r="22" spans="1:3">
      <c r="A22" s="4" t="s">
        <v>73</v>
      </c>
      <c r="B22" s="5" t="n">
        <v>101771</v>
      </c>
      <c r="C22" s="5" t="n">
        <v>270292</v>
      </c>
    </row>
    <row r="23" spans="1:3">
      <c r="A23" s="4" t="s">
        <v>74</v>
      </c>
      <c r="B23" s="5" t="n">
        <v>158074</v>
      </c>
      <c r="C23" s="5" t="n">
        <v>105000</v>
      </c>
    </row>
    <row r="24" spans="1:3">
      <c r="A24" s="4" t="s">
        <v>75</v>
      </c>
      <c r="B24" s="5" t="n">
        <v>12410</v>
      </c>
      <c r="C24" s="5" t="n">
        <v>0</v>
      </c>
    </row>
    <row r="25" spans="1:3">
      <c r="A25" s="4" t="s">
        <v>76</v>
      </c>
      <c r="B25" s="5" t="n">
        <v>0</v>
      </c>
      <c r="C25" s="5" t="n">
        <v>2676</v>
      </c>
    </row>
    <row r="26" spans="1:3">
      <c r="A26" s="4" t="s">
        <v>77</v>
      </c>
      <c r="B26" s="5" t="n">
        <v>31800</v>
      </c>
      <c r="C26" s="5" t="n">
        <v>0</v>
      </c>
    </row>
    <row r="27" spans="1:3">
      <c r="A27" s="4" t="s">
        <v>78</v>
      </c>
      <c r="B27" s="5" t="n">
        <v>9468</v>
      </c>
      <c r="C27" s="5" t="n">
        <v>0</v>
      </c>
    </row>
    <row r="28" spans="1:3">
      <c r="A28" s="4" t="s">
        <v>79</v>
      </c>
      <c r="B28" s="5" t="n">
        <v>27112</v>
      </c>
      <c r="C28" s="5" t="n">
        <v>472241</v>
      </c>
    </row>
    <row r="29" spans="1:3">
      <c r="A29" s="4" t="s">
        <v>80</v>
      </c>
      <c r="B29" s="5" t="n">
        <v>750462</v>
      </c>
      <c r="C29" s="5" t="n">
        <v>1183477</v>
      </c>
    </row>
    <row r="30" spans="1:3">
      <c r="A30" s="4" t="s">
        <v>81</v>
      </c>
      <c r="B30" s="5" t="n">
        <v>277670</v>
      </c>
      <c r="C30" s="5" t="n">
        <v>0</v>
      </c>
    </row>
    <row r="31" spans="1:3">
      <c r="A31" s="4" t="s">
        <v>82</v>
      </c>
      <c r="B31" s="5" t="n">
        <v>597347</v>
      </c>
      <c r="C31" s="5" t="n">
        <v>597865</v>
      </c>
    </row>
    <row r="32" spans="1:3">
      <c r="A32" s="4" t="s">
        <v>83</v>
      </c>
      <c r="B32" s="5" t="n">
        <v>1625479</v>
      </c>
      <c r="C32" s="5" t="n">
        <v>1781342</v>
      </c>
    </row>
    <row r="33" spans="1:3">
      <c r="A33" s="3" t="s">
        <v>84</v>
      </c>
    </row>
    <row r="34" spans="1:3">
      <c r="A34" s="4" t="s">
        <v>85</v>
      </c>
      <c r="B34" s="5" t="n">
        <v>0</v>
      </c>
      <c r="C34" s="5" t="n">
        <v>0</v>
      </c>
    </row>
    <row r="35" spans="1:3">
      <c r="A35" s="4" t="s">
        <v>86</v>
      </c>
      <c r="B35" s="5" t="n">
        <v>246072</v>
      </c>
      <c r="C35" s="5" t="n">
        <v>140743</v>
      </c>
    </row>
    <row r="36" spans="1:3">
      <c r="A36" s="4" t="s">
        <v>87</v>
      </c>
      <c r="B36" s="5" t="n">
        <v>49068799</v>
      </c>
      <c r="C36" s="5" t="n">
        <v>49632970</v>
      </c>
    </row>
    <row r="37" spans="1:3">
      <c r="A37" s="4" t="s">
        <v>88</v>
      </c>
      <c r="B37" s="5" t="n">
        <v>-48370992</v>
      </c>
      <c r="C37" s="5" t="n">
        <v>-47741333</v>
      </c>
    </row>
    <row r="38" spans="1:3">
      <c r="A38" s="4" t="s">
        <v>89</v>
      </c>
      <c r="B38" s="5" t="n">
        <v>943879</v>
      </c>
      <c r="C38" s="5" t="n">
        <v>2032380</v>
      </c>
    </row>
    <row r="39" spans="1:3">
      <c r="A39" s="4" t="s">
        <v>90</v>
      </c>
      <c r="B39" s="6" t="n">
        <v>2569358</v>
      </c>
      <c r="C39" s="6" t="n">
        <v>3813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4" t="s">
        <v>287</v>
      </c>
      <c r="B9"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72</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6</v>
      </c>
      <c r="B1" s="2" t="s">
        <v>102</v>
      </c>
      <c r="D1" s="2" t="s">
        <v>1</v>
      </c>
    </row>
    <row r="2" spans="1:9">
      <c r="B2" s="2" t="s">
        <v>2</v>
      </c>
      <c r="C2" s="2" t="s">
        <v>103</v>
      </c>
      <c r="D2" s="2" t="s">
        <v>2</v>
      </c>
      <c r="E2" s="2" t="s">
        <v>103</v>
      </c>
      <c r="F2" s="2" t="s">
        <v>317</v>
      </c>
      <c r="G2" s="2" t="s">
        <v>52</v>
      </c>
      <c r="H2" s="2" t="s">
        <v>318</v>
      </c>
      <c r="I2" s="2" t="s">
        <v>319</v>
      </c>
    </row>
    <row r="3" spans="1:9">
      <c r="A3" s="4" t="s">
        <v>320</v>
      </c>
      <c r="D3" s="4" t="s">
        <v>321</v>
      </c>
    </row>
    <row r="4" spans="1:9">
      <c r="A4" s="4" t="s">
        <v>322</v>
      </c>
      <c r="F4" s="5" t="n">
        <v>550000000</v>
      </c>
      <c r="I4" s="5" t="n">
        <v>180000000</v>
      </c>
    </row>
    <row r="5" spans="1:9">
      <c r="A5" s="4" t="s">
        <v>98</v>
      </c>
      <c r="B5" s="5" t="n">
        <v>500000000</v>
      </c>
      <c r="D5" s="5" t="n">
        <v>500000000</v>
      </c>
      <c r="F5" s="5" t="n">
        <v>500000000</v>
      </c>
      <c r="G5" s="5" t="n">
        <v>175000000</v>
      </c>
      <c r="I5" s="5" t="n">
        <v>175000000</v>
      </c>
    </row>
    <row r="6" spans="1:9">
      <c r="A6" s="4" t="s">
        <v>94</v>
      </c>
      <c r="B6" s="5" t="n">
        <v>50000000</v>
      </c>
      <c r="D6" s="5" t="n">
        <v>50000000</v>
      </c>
      <c r="F6" s="5" t="n">
        <v>50000000</v>
      </c>
      <c r="G6" s="5" t="n">
        <v>5000000</v>
      </c>
      <c r="I6" s="5" t="n">
        <v>5000000</v>
      </c>
    </row>
    <row r="7" spans="1:9">
      <c r="A7" s="4" t="s">
        <v>97</v>
      </c>
      <c r="B7" s="7" t="n">
        <v>0.001</v>
      </c>
      <c r="D7" s="7" t="n">
        <v>0.001</v>
      </c>
      <c r="G7" s="7" t="n">
        <v>0.001</v>
      </c>
      <c r="I7" s="7" t="n">
        <v>0.001</v>
      </c>
    </row>
    <row r="8" spans="1:9">
      <c r="A8" s="4" t="s">
        <v>93</v>
      </c>
      <c r="B8" s="7" t="n">
        <v>0.001</v>
      </c>
      <c r="D8" s="7" t="n">
        <v>0.001</v>
      </c>
      <c r="G8" s="7" t="n">
        <v>0.001</v>
      </c>
      <c r="I8" s="7" t="n">
        <v>0.001</v>
      </c>
    </row>
    <row r="9" spans="1:9">
      <c r="A9" s="4" t="s">
        <v>168</v>
      </c>
      <c r="B9" s="6" t="n">
        <v>-380766</v>
      </c>
      <c r="C9" s="6" t="n">
        <v>-206958</v>
      </c>
      <c r="D9" s="6" t="n">
        <v>-629659</v>
      </c>
      <c r="E9" s="6" t="n">
        <v>-472403</v>
      </c>
    </row>
    <row r="10" spans="1:9">
      <c r="A10" s="4" t="s">
        <v>323</v>
      </c>
      <c r="B10" s="5" t="n">
        <v>426397</v>
      </c>
      <c r="C10" s="5" t="n">
        <v>23225</v>
      </c>
      <c r="D10" s="5" t="n">
        <v>625247</v>
      </c>
      <c r="E10" s="5" t="n">
        <v>23225</v>
      </c>
    </row>
    <row r="11" spans="1:9">
      <c r="A11" s="4" t="s">
        <v>324</v>
      </c>
      <c r="D11" s="5" t="n">
        <v>159000</v>
      </c>
    </row>
    <row r="12" spans="1:9">
      <c r="A12" s="4" t="s">
        <v>325</v>
      </c>
      <c r="B12" s="6" t="n">
        <v>108367</v>
      </c>
      <c r="C12" s="6" t="n">
        <v>151164</v>
      </c>
      <c r="D12" s="5" t="n">
        <v>108367</v>
      </c>
      <c r="E12" s="6" t="n">
        <v>151164</v>
      </c>
      <c r="G12" s="6" t="n">
        <v>483430</v>
      </c>
      <c r="H12" s="6" t="n">
        <v>13891</v>
      </c>
    </row>
    <row r="13" spans="1:9">
      <c r="A13" s="4" t="s">
        <v>326</v>
      </c>
    </row>
    <row r="14" spans="1:9">
      <c r="A14" s="4" t="s">
        <v>323</v>
      </c>
      <c r="D14" s="6" t="n">
        <v>600000</v>
      </c>
    </row>
    <row r="15" spans="1:9">
      <c r="A15" s="4" t="s">
        <v>326</v>
      </c>
    </row>
    <row r="16" spans="1:9">
      <c r="A16" s="4" t="s">
        <v>320</v>
      </c>
      <c r="D16" s="4" t="s">
        <v>327</v>
      </c>
    </row>
    <row r="17" spans="1:9">
      <c r="A17" s="4" t="s">
        <v>328</v>
      </c>
      <c r="D17" s="4" t="s">
        <v>329</v>
      </c>
    </row>
    <row r="18" spans="1:9">
      <c r="A18" s="4" t="s">
        <v>330</v>
      </c>
    </row>
    <row r="19" spans="1:9">
      <c r="A19" s="4" t="s">
        <v>320</v>
      </c>
      <c r="D19" s="4" t="s">
        <v>331</v>
      </c>
    </row>
    <row r="20" spans="1:9">
      <c r="A20" s="4" t="s">
        <v>291</v>
      </c>
    </row>
    <row r="21" spans="1:9">
      <c r="A21" s="4" t="s">
        <v>320</v>
      </c>
      <c r="D21" s="4" t="s">
        <v>3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2</v>
      </c>
    </row>
    <row r="2" spans="1:3">
      <c r="A2" s="3" t="s">
        <v>92</v>
      </c>
    </row>
    <row r="3" spans="1:3">
      <c r="A3" s="4" t="s">
        <v>93</v>
      </c>
      <c r="B3" s="7" t="n">
        <v>0.001</v>
      </c>
      <c r="C3" s="7" t="n">
        <v>0.001</v>
      </c>
    </row>
    <row r="4" spans="1:3">
      <c r="A4" s="4" t="s">
        <v>94</v>
      </c>
      <c r="B4" s="5" t="n">
        <v>50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500000000</v>
      </c>
      <c r="C8" s="5" t="n">
        <v>175000000</v>
      </c>
    </row>
    <row r="9" spans="1:3">
      <c r="A9" s="4" t="s">
        <v>99</v>
      </c>
      <c r="B9" s="5" t="n">
        <v>246072703</v>
      </c>
      <c r="C9" s="5" t="n">
        <v>140744030</v>
      </c>
    </row>
    <row r="10" spans="1:3">
      <c r="A10" s="4" t="s">
        <v>100</v>
      </c>
      <c r="B10" s="5" t="n">
        <v>246072703</v>
      </c>
      <c r="C10" s="5" t="n">
        <v>140744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2</v>
      </c>
    </row>
    <row r="2" spans="1:3">
      <c r="A2" s="3" t="s">
        <v>207</v>
      </c>
    </row>
    <row r="3" spans="1:3">
      <c r="A3" s="4" t="s">
        <v>334</v>
      </c>
      <c r="B3" s="6" t="n">
        <v>0</v>
      </c>
      <c r="C3" s="6" t="n">
        <v>2129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207</v>
      </c>
    </row>
    <row r="3" spans="1:2">
      <c r="A3" s="4" t="s">
        <v>337</v>
      </c>
      <c r="B3" s="6"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6"/>
  </cols>
  <sheetData>
    <row r="1" spans="1:2">
      <c r="A1" s="1" t="s">
        <v>338</v>
      </c>
      <c r="B1" s="2" t="s">
        <v>1</v>
      </c>
    </row>
    <row r="2" spans="1:2">
      <c r="B2" s="2" t="s">
        <v>103</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5</v>
      </c>
    </row>
    <row r="9" spans="1:2">
      <c r="A9" s="4" t="s">
        <v>346</v>
      </c>
    </row>
    <row r="10" spans="1:2">
      <c r="A10" s="4" t="s">
        <v>340</v>
      </c>
      <c r="B10"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2</v>
      </c>
    </row>
    <row r="2" spans="1:3">
      <c r="A2" s="3" t="s">
        <v>207</v>
      </c>
    </row>
    <row r="3" spans="1:3">
      <c r="A3" s="4" t="s">
        <v>349</v>
      </c>
      <c r="B3" s="6" t="n">
        <v>568299</v>
      </c>
      <c r="C3" s="6" t="n">
        <v>13804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4" t="s">
        <v>352</v>
      </c>
      <c r="B3" s="5" t="n">
        <v>500000</v>
      </c>
    </row>
    <row r="4" spans="1:2">
      <c r="A4" s="4" t="s">
        <v>353</v>
      </c>
    </row>
    <row r="5" spans="1:2">
      <c r="A5" s="4" t="s">
        <v>352</v>
      </c>
      <c r="B5" s="5"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0"/>
  </cols>
  <sheetData>
    <row r="1" spans="1:2">
      <c r="A1" s="1" t="s">
        <v>354</v>
      </c>
      <c r="B1" s="2" t="s">
        <v>355</v>
      </c>
    </row>
    <row r="2" spans="1:2">
      <c r="B2" s="2" t="s">
        <v>356</v>
      </c>
    </row>
    <row r="3" spans="1:2">
      <c r="A3" s="4" t="s">
        <v>357</v>
      </c>
      <c r="B3" s="5" t="n">
        <v>12256405</v>
      </c>
    </row>
    <row r="4" spans="1:2">
      <c r="A4" s="4" t="s">
        <v>358</v>
      </c>
    </row>
    <row r="5" spans="1:2">
      <c r="A5" s="4" t="s">
        <v>357</v>
      </c>
      <c r="B5" s="5" t="n">
        <v>110675328</v>
      </c>
    </row>
    <row r="6" spans="1:2">
      <c r="A6" s="4" t="s">
        <v>359</v>
      </c>
    </row>
    <row r="7" spans="1:2">
      <c r="A7" s="4" t="s">
        <v>357</v>
      </c>
      <c r="B7" s="5" t="n">
        <v>33000000</v>
      </c>
    </row>
    <row r="8" spans="1:2">
      <c r="A8" s="4" t="s">
        <v>360</v>
      </c>
    </row>
    <row r="9" spans="1:2">
      <c r="A9" s="4" t="s">
        <v>357</v>
      </c>
      <c r="B9" s="5" t="n">
        <v>77675328</v>
      </c>
    </row>
    <row r="10" spans="1:2">
      <c r="A10" s="4" t="s">
        <v>361</v>
      </c>
    </row>
    <row r="11" spans="1:2">
      <c r="A11" s="4" t="s">
        <v>357</v>
      </c>
      <c r="B11" s="5" t="n">
        <v>36769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5</v>
      </c>
    </row>
    <row r="2" spans="1:2">
      <c r="B2" s="2" t="s">
        <v>363</v>
      </c>
    </row>
    <row r="3" spans="1:2">
      <c r="A3" s="3" t="s">
        <v>364</v>
      </c>
    </row>
    <row r="4" spans="1:2">
      <c r="A4" s="4" t="s">
        <v>54</v>
      </c>
      <c r="B4" s="6" t="n">
        <v>43975</v>
      </c>
    </row>
    <row r="5" spans="1:2">
      <c r="A5" s="4" t="s">
        <v>176</v>
      </c>
      <c r="B5" s="5" t="n">
        <v>36079</v>
      </c>
    </row>
    <row r="6" spans="1:2">
      <c r="A6" s="4" t="s">
        <v>57</v>
      </c>
      <c r="B6" s="5" t="n">
        <v>294995</v>
      </c>
    </row>
    <row r="7" spans="1:2">
      <c r="A7" s="4" t="s">
        <v>365</v>
      </c>
      <c r="B7" s="5" t="n">
        <v>200</v>
      </c>
    </row>
    <row r="8" spans="1:2">
      <c r="A8" s="4" t="s">
        <v>366</v>
      </c>
      <c r="B8" s="5" t="n">
        <v>375249</v>
      </c>
    </row>
    <row r="9" spans="1:2">
      <c r="A9" s="3" t="s">
        <v>367</v>
      </c>
    </row>
    <row r="10" spans="1:2">
      <c r="A10" s="4" t="s">
        <v>368</v>
      </c>
      <c r="B10" s="5" t="n">
        <v>60605</v>
      </c>
    </row>
    <row r="11" spans="1:2">
      <c r="A11" s="4" t="s">
        <v>369</v>
      </c>
      <c r="B11" s="5" t="n">
        <v>118912</v>
      </c>
    </row>
    <row r="12" spans="1:2">
      <c r="A12" s="4" t="s">
        <v>370</v>
      </c>
      <c r="B12" s="5" t="n">
        <v>66195</v>
      </c>
    </row>
    <row r="13" spans="1:2">
      <c r="A13" s="4" t="s">
        <v>75</v>
      </c>
      <c r="B13" s="5" t="n">
        <v>9070</v>
      </c>
    </row>
    <row r="14" spans="1:2">
      <c r="A14" s="4" t="s">
        <v>371</v>
      </c>
      <c r="B14" s="5" t="n">
        <v>7500</v>
      </c>
    </row>
    <row r="15" spans="1:2">
      <c r="A15" s="4" t="s">
        <v>372</v>
      </c>
      <c r="B15" s="5" t="n">
        <v>0</v>
      </c>
    </row>
    <row r="16" spans="1:2">
      <c r="A16" s="4" t="s">
        <v>373</v>
      </c>
      <c r="B16" s="5" t="n">
        <v>31800</v>
      </c>
    </row>
    <row r="17" spans="1:2">
      <c r="A17" s="4" t="s">
        <v>374</v>
      </c>
      <c r="B17" s="5" t="n">
        <v>294082</v>
      </c>
    </row>
    <row r="18" spans="1:2">
      <c r="A18" s="4" t="s">
        <v>375</v>
      </c>
      <c r="B18" s="5" t="n">
        <v>81167</v>
      </c>
    </row>
    <row r="19" spans="1:2">
      <c r="A19" s="4" t="s">
        <v>376</v>
      </c>
      <c r="B19" s="5" t="n">
        <v>110675</v>
      </c>
    </row>
    <row r="20" spans="1:2">
      <c r="A20" s="4" t="s">
        <v>377</v>
      </c>
      <c r="B20" s="6" t="n">
        <v>-295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14"/>
  </cols>
  <sheetData>
    <row r="1" spans="1:12">
      <c r="A1" s="1" t="s">
        <v>378</v>
      </c>
      <c r="B1" s="2" t="s">
        <v>379</v>
      </c>
      <c r="C1" s="2" t="s">
        <v>380</v>
      </c>
      <c r="D1" s="2" t="s">
        <v>103</v>
      </c>
      <c r="E1" s="2" t="s">
        <v>381</v>
      </c>
      <c r="F1" s="2" t="s">
        <v>382</v>
      </c>
      <c r="G1" s="2" t="s">
        <v>383</v>
      </c>
      <c r="H1" s="2" t="s">
        <v>384</v>
      </c>
      <c r="I1" s="2" t="s">
        <v>385</v>
      </c>
      <c r="J1" s="2" t="s">
        <v>2</v>
      </c>
      <c r="K1" s="2" t="s">
        <v>52</v>
      </c>
      <c r="L1" s="2" t="s">
        <v>386</v>
      </c>
    </row>
    <row r="2" spans="1:12">
      <c r="A2" s="4" t="s">
        <v>387</v>
      </c>
    </row>
    <row r="3" spans="1:12">
      <c r="A3" s="4" t="s">
        <v>388</v>
      </c>
      <c r="C3" s="6" t="n">
        <v>492000</v>
      </c>
    </row>
    <row r="4" spans="1:12">
      <c r="A4" s="4" t="s">
        <v>389</v>
      </c>
      <c r="C4" s="6" t="n">
        <v>782450</v>
      </c>
    </row>
    <row r="5" spans="1:12">
      <c r="A5" s="4" t="s">
        <v>390</v>
      </c>
      <c r="C5" s="4" t="s">
        <v>391</v>
      </c>
    </row>
    <row r="6" spans="1:12">
      <c r="A6" s="4" t="s">
        <v>392</v>
      </c>
      <c r="C6" s="6" t="n">
        <v>367000</v>
      </c>
    </row>
    <row r="7" spans="1:12">
      <c r="A7" s="4" t="s">
        <v>291</v>
      </c>
    </row>
    <row r="8" spans="1:12">
      <c r="A8" s="4" t="s">
        <v>393</v>
      </c>
      <c r="B8" s="6" t="n">
        <v>850000</v>
      </c>
    </row>
    <row r="9" spans="1:12">
      <c r="A9" s="4" t="s">
        <v>394</v>
      </c>
      <c r="J9" s="6" t="n">
        <v>112000</v>
      </c>
    </row>
    <row r="10" spans="1:12">
      <c r="A10" s="4" t="s">
        <v>395</v>
      </c>
    </row>
    <row r="11" spans="1:12">
      <c r="A11" s="4" t="s">
        <v>396</v>
      </c>
      <c r="H11" s="6" t="n">
        <v>326629</v>
      </c>
    </row>
    <row r="12" spans="1:12">
      <c r="A12" s="4" t="s">
        <v>397</v>
      </c>
      <c r="H12" s="5" t="n">
        <v>267129</v>
      </c>
    </row>
    <row r="13" spans="1:12">
      <c r="A13" s="4" t="s">
        <v>398</v>
      </c>
      <c r="E13" s="6" t="n">
        <v>399000</v>
      </c>
    </row>
    <row r="14" spans="1:12">
      <c r="A14" s="4" t="s">
        <v>399</v>
      </c>
      <c r="D14" s="6" t="n">
        <v>349000</v>
      </c>
    </row>
    <row r="15" spans="1:12">
      <c r="A15" s="4" t="s">
        <v>388</v>
      </c>
      <c r="D15" s="6" t="n">
        <v>5400</v>
      </c>
    </row>
    <row r="16" spans="1:12">
      <c r="A16" s="4" t="s">
        <v>400</v>
      </c>
      <c r="E16" s="6" t="n">
        <v>31843</v>
      </c>
    </row>
    <row r="17" spans="1:12">
      <c r="A17" s="4" t="s">
        <v>401</v>
      </c>
    </row>
    <row r="18" spans="1:12">
      <c r="A18" s="4" t="s">
        <v>397</v>
      </c>
      <c r="G18" s="6" t="n">
        <v>625000</v>
      </c>
    </row>
    <row r="19" spans="1:12">
      <c r="A19" s="4" t="s">
        <v>402</v>
      </c>
      <c r="G19" s="4" t="s">
        <v>403</v>
      </c>
    </row>
    <row r="20" spans="1:12">
      <c r="A20" s="4" t="s">
        <v>404</v>
      </c>
      <c r="G20" s="4" t="s">
        <v>405</v>
      </c>
    </row>
    <row r="21" spans="1:12">
      <c r="A21" s="4" t="s">
        <v>406</v>
      </c>
      <c r="J21" s="5" t="n">
        <v>600807</v>
      </c>
      <c r="K21" s="6" t="n">
        <v>605359</v>
      </c>
    </row>
    <row r="22" spans="1:12">
      <c r="A22" s="4" t="s">
        <v>407</v>
      </c>
      <c r="J22" s="5" t="n">
        <v>4552</v>
      </c>
    </row>
    <row r="23" spans="1:12">
      <c r="A23" s="4" t="s">
        <v>408</v>
      </c>
      <c r="J23" s="5" t="n">
        <v>17980</v>
      </c>
    </row>
    <row r="24" spans="1:12">
      <c r="A24" s="4" t="s">
        <v>409</v>
      </c>
    </row>
    <row r="25" spans="1:12">
      <c r="A25" s="4" t="s">
        <v>397</v>
      </c>
      <c r="H25" s="6" t="n">
        <v>267129</v>
      </c>
    </row>
    <row r="26" spans="1:12">
      <c r="A26" s="4" t="s">
        <v>402</v>
      </c>
      <c r="H26" s="4" t="s">
        <v>410</v>
      </c>
    </row>
    <row r="27" spans="1:12">
      <c r="A27" s="4" t="s">
        <v>404</v>
      </c>
      <c r="H27" s="4" t="s">
        <v>411</v>
      </c>
    </row>
    <row r="28" spans="1:12">
      <c r="A28" s="4" t="s">
        <v>406</v>
      </c>
      <c r="G28" s="6" t="n">
        <v>267129</v>
      </c>
      <c r="J28" s="5" t="n">
        <v>0</v>
      </c>
      <c r="K28" s="5" t="n">
        <v>0</v>
      </c>
    </row>
    <row r="29" spans="1:12">
      <c r="A29" s="4" t="s">
        <v>412</v>
      </c>
    </row>
    <row r="30" spans="1:12">
      <c r="A30" s="4" t="s">
        <v>397</v>
      </c>
      <c r="F30" s="6" t="n">
        <v>252129</v>
      </c>
    </row>
    <row r="31" spans="1:12">
      <c r="A31" s="4" t="s">
        <v>402</v>
      </c>
      <c r="F31" s="4" t="s">
        <v>410</v>
      </c>
    </row>
    <row r="32" spans="1:12">
      <c r="A32" s="4" t="s">
        <v>404</v>
      </c>
      <c r="F32" s="4" t="s">
        <v>413</v>
      </c>
    </row>
    <row r="33" spans="1:12">
      <c r="A33" s="4" t="s">
        <v>414</v>
      </c>
      <c r="F33" s="6" t="n">
        <v>15000</v>
      </c>
    </row>
    <row r="34" spans="1:12">
      <c r="A34" s="4" t="s">
        <v>415</v>
      </c>
    </row>
    <row r="35" spans="1:12">
      <c r="A35" s="4" t="s">
        <v>397</v>
      </c>
      <c r="L35" s="6" t="n">
        <v>120000</v>
      </c>
    </row>
    <row r="36" spans="1:12">
      <c r="A36" s="4" t="s">
        <v>402</v>
      </c>
      <c r="L36" s="4" t="s">
        <v>416</v>
      </c>
    </row>
    <row r="37" spans="1:12">
      <c r="A37" s="4" t="s">
        <v>404</v>
      </c>
      <c r="I37" s="4" t="s">
        <v>417</v>
      </c>
    </row>
    <row r="38" spans="1:12">
      <c r="A38" s="4" t="s">
        <v>406</v>
      </c>
      <c r="J38" s="5" t="n">
        <v>0</v>
      </c>
      <c r="K38" s="5" t="n">
        <v>0</v>
      </c>
    </row>
    <row r="39" spans="1:12">
      <c r="A39" s="4" t="s">
        <v>418</v>
      </c>
      <c r="J39" s="5" t="n">
        <v>120000</v>
      </c>
    </row>
    <row r="40" spans="1:12">
      <c r="A40" s="4" t="s">
        <v>419</v>
      </c>
    </row>
    <row r="41" spans="1:12">
      <c r="A41" s="4" t="s">
        <v>397</v>
      </c>
      <c r="L41" s="6" t="n">
        <v>930220</v>
      </c>
    </row>
    <row r="42" spans="1:12">
      <c r="A42" s="4" t="s">
        <v>402</v>
      </c>
      <c r="L42" s="4" t="s">
        <v>420</v>
      </c>
    </row>
    <row r="43" spans="1:12">
      <c r="A43" s="4" t="s">
        <v>404</v>
      </c>
      <c r="I43" s="4" t="s">
        <v>421</v>
      </c>
    </row>
    <row r="44" spans="1:12">
      <c r="A44" s="4" t="s">
        <v>406</v>
      </c>
      <c r="J44" s="6" t="n">
        <v>0</v>
      </c>
      <c r="K4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2</v>
      </c>
      <c r="D1" s="2" t="s">
        <v>1</v>
      </c>
    </row>
    <row r="2" spans="1:5">
      <c r="B2" s="2" t="s">
        <v>2</v>
      </c>
      <c r="C2" s="2" t="s">
        <v>103</v>
      </c>
      <c r="D2" s="2" t="s">
        <v>2</v>
      </c>
      <c r="E2" s="2" t="s">
        <v>103</v>
      </c>
    </row>
    <row r="3" spans="1:5">
      <c r="A3" s="4" t="s">
        <v>423</v>
      </c>
      <c r="B3" s="6" t="n">
        <v>723062</v>
      </c>
      <c r="C3" s="6" t="n">
        <v>79527</v>
      </c>
      <c r="D3" s="6" t="n">
        <v>1235425</v>
      </c>
      <c r="E3" s="6" t="n">
        <v>79527</v>
      </c>
    </row>
    <row r="4" spans="1:5">
      <c r="A4" s="3" t="s">
        <v>112</v>
      </c>
    </row>
    <row r="5" spans="1:5">
      <c r="A5" s="4" t="s">
        <v>424</v>
      </c>
      <c r="B5" s="5" t="n">
        <v>296665</v>
      </c>
      <c r="C5" s="5" t="n">
        <v>56302</v>
      </c>
      <c r="D5" s="5" t="n">
        <v>610178</v>
      </c>
      <c r="E5" s="5" t="n">
        <v>56302</v>
      </c>
    </row>
    <row r="6" spans="1:5">
      <c r="A6" s="4" t="s">
        <v>113</v>
      </c>
      <c r="B6" s="5" t="n">
        <v>66766</v>
      </c>
      <c r="C6" s="5" t="n">
        <v>75033</v>
      </c>
      <c r="D6" s="5" t="n">
        <v>110811</v>
      </c>
      <c r="E6" s="5" t="n">
        <v>97201</v>
      </c>
    </row>
    <row r="7" spans="1:5">
      <c r="A7" s="4" t="s">
        <v>117</v>
      </c>
      <c r="B7" s="5" t="n">
        <v>1758</v>
      </c>
      <c r="C7" s="5" t="n">
        <v>67</v>
      </c>
      <c r="D7" s="5" t="n">
        <v>5274</v>
      </c>
      <c r="E7" s="5" t="n">
        <v>134</v>
      </c>
    </row>
    <row r="8" spans="1:5">
      <c r="A8" s="4" t="s">
        <v>118</v>
      </c>
      <c r="B8" s="5" t="n">
        <v>811296</v>
      </c>
      <c r="C8" s="5" t="n">
        <v>250267</v>
      </c>
      <c r="D8" s="5" t="n">
        <v>1760486</v>
      </c>
      <c r="E8" s="5" t="n">
        <v>515872</v>
      </c>
    </row>
    <row r="9" spans="1:5">
      <c r="A9" s="4" t="s">
        <v>119</v>
      </c>
      <c r="B9" s="5" t="n">
        <v>-384899</v>
      </c>
      <c r="C9" s="5" t="n">
        <v>-227042</v>
      </c>
      <c r="D9" s="5" t="n">
        <v>-1135239</v>
      </c>
      <c r="E9" s="5" t="n">
        <v>-492647</v>
      </c>
    </row>
    <row r="10" spans="1:5">
      <c r="A10" s="4" t="s">
        <v>125</v>
      </c>
      <c r="B10" s="5" t="n">
        <v>2409</v>
      </c>
      <c r="C10" s="5" t="n">
        <v>20084</v>
      </c>
      <c r="D10" s="5" t="n">
        <v>502514</v>
      </c>
      <c r="E10" s="5" t="n">
        <v>25656</v>
      </c>
    </row>
    <row r="11" spans="1:5">
      <c r="A11" s="4" t="s">
        <v>425</v>
      </c>
    </row>
    <row r="12" spans="1:5">
      <c r="A12" s="4" t="s">
        <v>423</v>
      </c>
      <c r="B12" s="5" t="n">
        <v>40213</v>
      </c>
      <c r="C12" s="5" t="n">
        <v>91715</v>
      </c>
      <c r="D12" s="5" t="n">
        <v>140912</v>
      </c>
      <c r="E12" s="5" t="n">
        <v>200188</v>
      </c>
    </row>
    <row r="13" spans="1:5">
      <c r="A13" s="3" t="s">
        <v>112</v>
      </c>
    </row>
    <row r="14" spans="1:5">
      <c r="A14" s="4" t="s">
        <v>424</v>
      </c>
      <c r="B14" s="5" t="n">
        <v>4359</v>
      </c>
      <c r="C14" s="5" t="n">
        <v>19684</v>
      </c>
      <c r="D14" s="5" t="n">
        <v>36253</v>
      </c>
      <c r="E14" s="5" t="n">
        <v>47914</v>
      </c>
    </row>
    <row r="15" spans="1:5">
      <c r="A15" s="4" t="s">
        <v>113</v>
      </c>
      <c r="B15" s="5" t="n">
        <v>23583</v>
      </c>
      <c r="C15" s="5" t="n">
        <v>35344</v>
      </c>
      <c r="D15" s="5" t="n">
        <v>65744</v>
      </c>
      <c r="E15" s="5" t="n">
        <v>81099</v>
      </c>
    </row>
    <row r="16" spans="1:5">
      <c r="A16" s="4" t="s">
        <v>117</v>
      </c>
      <c r="B16" s="5" t="n">
        <v>982</v>
      </c>
      <c r="C16" s="5" t="n">
        <v>7459</v>
      </c>
      <c r="D16" s="5" t="n">
        <v>10860</v>
      </c>
      <c r="E16" s="5" t="n">
        <v>14815</v>
      </c>
    </row>
    <row r="17" spans="1:5">
      <c r="A17" s="4" t="s">
        <v>118</v>
      </c>
      <c r="B17" s="5" t="n">
        <v>28924</v>
      </c>
      <c r="C17" s="5" t="n">
        <v>62487</v>
      </c>
      <c r="D17" s="5" t="n">
        <v>112857</v>
      </c>
      <c r="E17" s="5" t="n">
        <v>143828</v>
      </c>
    </row>
    <row r="18" spans="1:5">
      <c r="A18" s="4" t="s">
        <v>119</v>
      </c>
      <c r="B18" s="5" t="n">
        <v>11289</v>
      </c>
      <c r="C18" s="5" t="n">
        <v>29228</v>
      </c>
      <c r="D18" s="5" t="n">
        <v>28055</v>
      </c>
      <c r="E18" s="5" t="n">
        <v>56360</v>
      </c>
    </row>
    <row r="19" spans="1:5">
      <c r="A19" s="4" t="s">
        <v>426</v>
      </c>
      <c r="B19" s="5" t="n">
        <v>0</v>
      </c>
      <c r="D19" s="5" t="n">
        <v>492439</v>
      </c>
      <c r="E19" s="5" t="n">
        <v>0</v>
      </c>
    </row>
    <row r="20" spans="1:5">
      <c r="A20" s="4" t="s">
        <v>427</v>
      </c>
      <c r="B20" s="5" t="n">
        <v>-8880</v>
      </c>
      <c r="C20" s="5" t="n">
        <v>-9144</v>
      </c>
      <c r="D20" s="5" t="n">
        <v>-17980</v>
      </c>
      <c r="E20" s="5" t="n">
        <v>-30704</v>
      </c>
    </row>
    <row r="21" spans="1:5">
      <c r="A21" s="4" t="s">
        <v>125</v>
      </c>
      <c r="B21" s="6" t="n">
        <v>2409</v>
      </c>
      <c r="C21" s="6" t="n">
        <v>20084</v>
      </c>
      <c r="D21" s="6" t="n">
        <v>502514</v>
      </c>
      <c r="E21" s="6" t="n">
        <v>256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428</v>
      </c>
      <c r="B1" s="2" t="s">
        <v>102</v>
      </c>
    </row>
    <row r="2" spans="1:2">
      <c r="B2" s="2" t="s">
        <v>429</v>
      </c>
    </row>
    <row r="3" spans="1:2">
      <c r="A3" s="3" t="s">
        <v>430</v>
      </c>
    </row>
    <row r="4" spans="1:2">
      <c r="A4" s="4" t="s">
        <v>431</v>
      </c>
      <c r="B4" s="6" t="n">
        <v>40804</v>
      </c>
    </row>
    <row r="5" spans="1:2">
      <c r="A5" s="4" t="s">
        <v>59</v>
      </c>
      <c r="B5" s="5" t="n">
        <v>5152</v>
      </c>
    </row>
    <row r="6" spans="1:2">
      <c r="A6" s="4" t="s">
        <v>432</v>
      </c>
      <c r="B6" s="5" t="n">
        <v>809281</v>
      </c>
    </row>
    <row r="7" spans="1:2">
      <c r="A7" s="4" t="s">
        <v>433</v>
      </c>
      <c r="B7" s="5" t="n">
        <v>6150</v>
      </c>
    </row>
    <row r="8" spans="1:2">
      <c r="A8" s="4" t="s">
        <v>366</v>
      </c>
      <c r="B8" s="5" t="n">
        <v>861387</v>
      </c>
    </row>
    <row r="9" spans="1:2">
      <c r="A9" s="3" t="s">
        <v>434</v>
      </c>
    </row>
    <row r="10" spans="1:2">
      <c r="A10" s="4" t="s">
        <v>73</v>
      </c>
      <c r="B10" s="5" t="n">
        <v>367367</v>
      </c>
    </row>
    <row r="11" spans="1:2">
      <c r="A11" s="4" t="s">
        <v>435</v>
      </c>
      <c r="B11" s="5" t="n">
        <v>79100</v>
      </c>
    </row>
    <row r="12" spans="1:2">
      <c r="A12" s="4" t="s">
        <v>436</v>
      </c>
      <c r="B12" s="5" t="n">
        <v>446467</v>
      </c>
    </row>
    <row r="13" spans="1:2">
      <c r="A13" s="4" t="s">
        <v>375</v>
      </c>
      <c r="B13" s="5" t="n">
        <v>414920</v>
      </c>
    </row>
    <row r="14" spans="1:2">
      <c r="A14" s="3" t="s">
        <v>437</v>
      </c>
    </row>
    <row r="15" spans="1:2">
      <c r="A15" s="4" t="s">
        <v>438</v>
      </c>
      <c r="B15" s="5" t="n">
        <v>909389</v>
      </c>
    </row>
    <row r="16" spans="1:2">
      <c r="A16" s="4" t="s">
        <v>439</v>
      </c>
      <c r="B16" s="5" t="n">
        <v>-2030</v>
      </c>
    </row>
    <row r="17" spans="1:2">
      <c r="A17" s="4" t="s">
        <v>440</v>
      </c>
      <c r="B17" s="5" t="n">
        <v>907359</v>
      </c>
    </row>
    <row r="18" spans="1:2">
      <c r="A18" s="4" t="s">
        <v>441</v>
      </c>
      <c r="B18" s="6" t="n">
        <v>492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54884</v>
      </c>
      <c r="C4" s="6" t="n">
        <v>2484</v>
      </c>
      <c r="D4" s="6" t="n">
        <v>112123</v>
      </c>
      <c r="E4" s="6" t="n">
        <v>2484</v>
      </c>
    </row>
    <row r="5" spans="1:5">
      <c r="A5" s="4" t="s">
        <v>106</v>
      </c>
      <c r="B5" s="5" t="n">
        <v>668178</v>
      </c>
      <c r="C5" s="5" t="n">
        <v>77043</v>
      </c>
      <c r="D5" s="5" t="n">
        <v>1123302</v>
      </c>
      <c r="E5" s="5" t="n">
        <v>77043</v>
      </c>
    </row>
    <row r="6" spans="1:5">
      <c r="A6" s="4" t="s">
        <v>107</v>
      </c>
      <c r="B6" s="5" t="n">
        <v>723062</v>
      </c>
      <c r="C6" s="5" t="n">
        <v>79527</v>
      </c>
      <c r="D6" s="5" t="n">
        <v>1235425</v>
      </c>
      <c r="E6" s="5" t="n">
        <v>79527</v>
      </c>
    </row>
    <row r="7" spans="1:5">
      <c r="A7" s="4" t="s">
        <v>108</v>
      </c>
      <c r="B7" s="5" t="n">
        <v>263266</v>
      </c>
      <c r="C7" s="5" t="n">
        <v>34692</v>
      </c>
      <c r="D7" s="5" t="n">
        <v>423824</v>
      </c>
      <c r="E7" s="5" t="n">
        <v>34692</v>
      </c>
    </row>
    <row r="8" spans="1:5">
      <c r="A8" s="4" t="s">
        <v>109</v>
      </c>
      <c r="B8" s="5" t="n">
        <v>33399</v>
      </c>
      <c r="C8" s="5" t="n">
        <v>21610</v>
      </c>
      <c r="D8" s="5" t="n">
        <v>186354</v>
      </c>
      <c r="E8" s="5" t="n">
        <v>21610</v>
      </c>
    </row>
    <row r="9" spans="1:5">
      <c r="A9" s="4" t="s">
        <v>110</v>
      </c>
      <c r="B9" s="5" t="n">
        <v>296665</v>
      </c>
      <c r="C9" s="5" t="n">
        <v>56302</v>
      </c>
      <c r="D9" s="5" t="n">
        <v>610178</v>
      </c>
      <c r="E9" s="5" t="n">
        <v>56302</v>
      </c>
    </row>
    <row r="10" spans="1:5">
      <c r="A10" s="4" t="s">
        <v>111</v>
      </c>
      <c r="B10" s="5" t="n">
        <v>426397</v>
      </c>
      <c r="C10" s="5" t="n">
        <v>23225</v>
      </c>
      <c r="D10" s="5" t="n">
        <v>625247</v>
      </c>
      <c r="E10" s="5" t="n">
        <v>23225</v>
      </c>
    </row>
    <row r="11" spans="1:5">
      <c r="A11" s="3" t="s">
        <v>112</v>
      </c>
    </row>
    <row r="12" spans="1:5">
      <c r="A12" s="4" t="s">
        <v>113</v>
      </c>
      <c r="B12" s="5" t="n">
        <v>66766</v>
      </c>
      <c r="C12" s="5" t="n">
        <v>75033</v>
      </c>
      <c r="D12" s="5" t="n">
        <v>110811</v>
      </c>
      <c r="E12" s="5" t="n">
        <v>97201</v>
      </c>
    </row>
    <row r="13" spans="1:5">
      <c r="A13" s="4" t="s">
        <v>114</v>
      </c>
      <c r="B13" s="5" t="n">
        <v>62943</v>
      </c>
      <c r="C13" s="5" t="n">
        <v>5486</v>
      </c>
      <c r="D13" s="5" t="n">
        <v>110442</v>
      </c>
      <c r="E13" s="5" t="n">
        <v>5486</v>
      </c>
    </row>
    <row r="14" spans="1:5">
      <c r="A14" s="4" t="s">
        <v>115</v>
      </c>
      <c r="B14" s="5" t="n">
        <v>176360</v>
      </c>
      <c r="C14" s="5" t="n">
        <v>51177</v>
      </c>
      <c r="D14" s="5" t="n">
        <v>528852</v>
      </c>
      <c r="E14" s="5" t="n">
        <v>84547</v>
      </c>
    </row>
    <row r="15" spans="1:5">
      <c r="A15" s="4" t="s">
        <v>116</v>
      </c>
      <c r="B15" s="5" t="n">
        <v>503469</v>
      </c>
      <c r="C15" s="5" t="n">
        <v>118504</v>
      </c>
      <c r="D15" s="5" t="n">
        <v>1005107</v>
      </c>
      <c r="E15" s="5" t="n">
        <v>328504</v>
      </c>
    </row>
    <row r="16" spans="1:5">
      <c r="A16" s="4" t="s">
        <v>117</v>
      </c>
      <c r="B16" s="5" t="n">
        <v>1758</v>
      </c>
      <c r="C16" s="5" t="n">
        <v>67</v>
      </c>
      <c r="D16" s="5" t="n">
        <v>5274</v>
      </c>
      <c r="E16" s="5" t="n">
        <v>134</v>
      </c>
    </row>
    <row r="17" spans="1:5">
      <c r="A17" s="4" t="s">
        <v>118</v>
      </c>
      <c r="B17" s="5" t="n">
        <v>811296</v>
      </c>
      <c r="C17" s="5" t="n">
        <v>250267</v>
      </c>
      <c r="D17" s="5" t="n">
        <v>1760486</v>
      </c>
      <c r="E17" s="5" t="n">
        <v>515872</v>
      </c>
    </row>
    <row r="18" spans="1:5">
      <c r="A18" s="4" t="s">
        <v>119</v>
      </c>
      <c r="B18" s="5" t="n">
        <v>-384899</v>
      </c>
      <c r="C18" s="5" t="n">
        <v>-227042</v>
      </c>
      <c r="D18" s="5" t="n">
        <v>-1135239</v>
      </c>
      <c r="E18" s="5" t="n">
        <v>-492647</v>
      </c>
    </row>
    <row r="19" spans="1:5">
      <c r="A19" s="3" t="s">
        <v>120</v>
      </c>
    </row>
    <row r="20" spans="1:5">
      <c r="A20" s="4" t="s">
        <v>121</v>
      </c>
      <c r="B20" s="5" t="n">
        <v>0</v>
      </c>
      <c r="C20" s="5" t="n">
        <v>0</v>
      </c>
      <c r="D20" s="5" t="n">
        <v>0</v>
      </c>
      <c r="E20" s="5" t="n">
        <v>-5412</v>
      </c>
    </row>
    <row r="21" spans="1:5">
      <c r="A21" s="4" t="s">
        <v>122</v>
      </c>
      <c r="B21" s="5" t="n">
        <v>1724</v>
      </c>
      <c r="C21" s="5" t="n">
        <v>0</v>
      </c>
      <c r="D21" s="5" t="n">
        <v>3066</v>
      </c>
      <c r="E21" s="5" t="n">
        <v>0</v>
      </c>
    </row>
    <row r="22" spans="1:5">
      <c r="A22" s="4" t="s">
        <v>123</v>
      </c>
      <c r="B22" s="5" t="n">
        <v>1724</v>
      </c>
      <c r="C22" s="5" t="n">
        <v>0</v>
      </c>
      <c r="D22" s="5" t="n">
        <v>3066</v>
      </c>
      <c r="E22" s="5" t="n">
        <v>-5412</v>
      </c>
    </row>
    <row r="23" spans="1:5">
      <c r="A23" s="4" t="s">
        <v>124</v>
      </c>
      <c r="B23" s="5" t="n">
        <v>-383175</v>
      </c>
      <c r="C23" s="5" t="n">
        <v>-227042</v>
      </c>
      <c r="D23" s="5" t="n">
        <v>-1132173</v>
      </c>
      <c r="E23" s="5" t="n">
        <v>-498059</v>
      </c>
    </row>
    <row r="24" spans="1:5">
      <c r="A24" s="4" t="s">
        <v>125</v>
      </c>
      <c r="B24" s="5" t="n">
        <v>2409</v>
      </c>
      <c r="C24" s="5" t="n">
        <v>20084</v>
      </c>
      <c r="D24" s="5" t="n">
        <v>502514</v>
      </c>
      <c r="E24" s="5" t="n">
        <v>25656</v>
      </c>
    </row>
    <row r="25" spans="1:5">
      <c r="A25" s="4" t="s">
        <v>126</v>
      </c>
      <c r="B25" s="6" t="n">
        <v>-380766</v>
      </c>
      <c r="C25" s="6" t="n">
        <v>-206958</v>
      </c>
      <c r="D25" s="6" t="n">
        <v>-629659</v>
      </c>
      <c r="E25" s="6" t="n">
        <v>-472403</v>
      </c>
    </row>
    <row r="26" spans="1:5">
      <c r="A26" s="4" t="s">
        <v>127</v>
      </c>
      <c r="B26" s="6" t="n">
        <v>0</v>
      </c>
      <c r="C26" s="6" t="n">
        <v>0</v>
      </c>
      <c r="D26" s="6" t="n">
        <v>0</v>
      </c>
      <c r="E26" s="6" t="n">
        <v>0</v>
      </c>
    </row>
    <row r="27" spans="1:5">
      <c r="A27" s="4" t="s">
        <v>128</v>
      </c>
      <c r="B27" s="4" t="s">
        <v>129</v>
      </c>
      <c r="C27" s="4" t="s">
        <v>129</v>
      </c>
      <c r="D27" s="4" t="s">
        <v>129</v>
      </c>
      <c r="E27" s="4" t="s">
        <v>129</v>
      </c>
    </row>
    <row r="28" spans="1:5">
      <c r="A28" s="4" t="s">
        <v>130</v>
      </c>
      <c r="B28" s="6" t="n">
        <v>0</v>
      </c>
      <c r="C28" s="6" t="n">
        <v>0</v>
      </c>
      <c r="D28" s="6" t="n">
        <v>0</v>
      </c>
      <c r="E28" s="6" t="n">
        <v>0</v>
      </c>
    </row>
    <row r="29" spans="1:5">
      <c r="A29" s="4" t="s">
        <v>131</v>
      </c>
      <c r="B29" s="5" t="n">
        <v>244722621</v>
      </c>
      <c r="C29" s="5" t="n">
        <v>113832559</v>
      </c>
      <c r="D29" s="5" t="n">
        <v>216874712</v>
      </c>
      <c r="E29" s="5" t="n">
        <v>110439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2</v>
      </c>
    </row>
    <row r="2" spans="1:3">
      <c r="A2" s="3" t="s">
        <v>443</v>
      </c>
    </row>
    <row r="3" spans="1:3">
      <c r="A3" s="4" t="s">
        <v>59</v>
      </c>
      <c r="B3" s="6" t="n">
        <v>623698</v>
      </c>
      <c r="C3" s="6" t="n">
        <v>1431796</v>
      </c>
    </row>
    <row r="4" spans="1:3">
      <c r="A4" s="4" t="s">
        <v>64</v>
      </c>
      <c r="B4" s="5" t="n">
        <v>62498</v>
      </c>
      <c r="C4" s="5" t="n">
        <v>67772</v>
      </c>
    </row>
    <row r="5" spans="1:3">
      <c r="A5" s="4" t="s">
        <v>69</v>
      </c>
      <c r="B5" s="5" t="n">
        <v>2569358</v>
      </c>
      <c r="C5" s="5" t="n">
        <v>3813722</v>
      </c>
    </row>
    <row r="6" spans="1:3">
      <c r="A6" s="3" t="s">
        <v>444</v>
      </c>
    </row>
    <row r="7" spans="1:3">
      <c r="A7" s="4" t="s">
        <v>445</v>
      </c>
      <c r="B7" s="5" t="n">
        <v>600807</v>
      </c>
    </row>
    <row r="8" spans="1:3">
      <c r="A8" s="4" t="s">
        <v>83</v>
      </c>
      <c r="B8" s="5" t="n">
        <v>1625479</v>
      </c>
      <c r="C8" s="5" t="n">
        <v>1781342</v>
      </c>
    </row>
    <row r="9" spans="1:3">
      <c r="A9" s="4" t="s">
        <v>446</v>
      </c>
    </row>
    <row r="10" spans="1:3">
      <c r="A10" s="3" t="s">
        <v>443</v>
      </c>
    </row>
    <row r="11" spans="1:3">
      <c r="A11" s="4" t="s">
        <v>447</v>
      </c>
      <c r="B11" s="5" t="n">
        <v>5903</v>
      </c>
      <c r="C11" s="5" t="n">
        <v>32307</v>
      </c>
    </row>
    <row r="12" spans="1:3">
      <c r="A12" s="4" t="s">
        <v>59</v>
      </c>
      <c r="B12" s="5" t="n">
        <v>1446</v>
      </c>
      <c r="C12" s="5" t="n">
        <v>13449</v>
      </c>
    </row>
    <row r="13" spans="1:3">
      <c r="A13" s="4" t="s">
        <v>64</v>
      </c>
      <c r="B13" s="5" t="n">
        <v>785957</v>
      </c>
      <c r="C13" s="5" t="n">
        <v>1606097</v>
      </c>
    </row>
    <row r="14" spans="1:3">
      <c r="A14" s="4" t="s">
        <v>433</v>
      </c>
      <c r="B14" s="5" t="n">
        <v>500</v>
      </c>
      <c r="C14" s="5" t="n">
        <v>6650</v>
      </c>
    </row>
    <row r="15" spans="1:3">
      <c r="A15" s="4" t="s">
        <v>69</v>
      </c>
      <c r="B15" s="5" t="n">
        <v>793806</v>
      </c>
      <c r="C15" s="5" t="n">
        <v>1658503</v>
      </c>
    </row>
    <row r="16" spans="1:3">
      <c r="A16" s="3" t="s">
        <v>444</v>
      </c>
    </row>
    <row r="17" spans="1:3">
      <c r="A17" s="4" t="s">
        <v>448</v>
      </c>
      <c r="B17" s="5" t="n">
        <v>23652</v>
      </c>
      <c r="C17" s="5" t="n">
        <v>385647</v>
      </c>
    </row>
    <row r="18" spans="1:3">
      <c r="A18" s="4" t="s">
        <v>445</v>
      </c>
      <c r="B18" s="5" t="n">
        <v>600807</v>
      </c>
      <c r="C18" s="5" t="n">
        <v>605359</v>
      </c>
    </row>
    <row r="19" spans="1:3">
      <c r="A19" s="4" t="s">
        <v>435</v>
      </c>
      <c r="B19" s="5" t="n">
        <v>0</v>
      </c>
      <c r="C19" s="5" t="n">
        <v>79100</v>
      </c>
    </row>
    <row r="20" spans="1:3">
      <c r="A20" s="4" t="s">
        <v>83</v>
      </c>
      <c r="B20" s="5" t="n">
        <v>624459</v>
      </c>
      <c r="C20" s="5" t="n">
        <v>1070106</v>
      </c>
    </row>
    <row r="21" spans="1:3">
      <c r="A21" s="4" t="s">
        <v>449</v>
      </c>
      <c r="B21" s="6" t="n">
        <v>169347</v>
      </c>
      <c r="C21" s="6" t="n">
        <v>588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2</v>
      </c>
    </row>
    <row r="2" spans="1:3">
      <c r="A2" s="4" t="s">
        <v>445</v>
      </c>
      <c r="B2" s="6" t="n">
        <v>0</v>
      </c>
      <c r="C2" s="6" t="n">
        <v>0</v>
      </c>
    </row>
    <row r="3" spans="1:3">
      <c r="A3" s="4" t="s">
        <v>451</v>
      </c>
    </row>
    <row r="4" spans="1:3">
      <c r="A4" s="4" t="s">
        <v>445</v>
      </c>
      <c r="B4" s="5" t="n">
        <v>0</v>
      </c>
      <c r="C4" s="5" t="n">
        <v>0</v>
      </c>
    </row>
    <row r="5" spans="1:3">
      <c r="A5" s="4" t="s">
        <v>452</v>
      </c>
    </row>
    <row r="6" spans="1:3">
      <c r="A6" s="4" t="s">
        <v>445</v>
      </c>
      <c r="B6" s="6" t="n">
        <v>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2</v>
      </c>
    </row>
    <row r="2" spans="1:3">
      <c r="A2" s="4" t="s">
        <v>445</v>
      </c>
      <c r="B2" s="6" t="n">
        <v>600807</v>
      </c>
    </row>
    <row r="3" spans="1:3">
      <c r="A3" s="4" t="s">
        <v>291</v>
      </c>
    </row>
    <row r="4" spans="1:3">
      <c r="A4" s="4" t="s">
        <v>445</v>
      </c>
      <c r="B4" s="6" t="n">
        <v>600807</v>
      </c>
      <c r="C4" s="6" t="n">
        <v>605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336</v>
      </c>
    </row>
    <row r="2" spans="1:2">
      <c r="A2" s="3" t="s">
        <v>207</v>
      </c>
    </row>
    <row r="3" spans="1:2">
      <c r="A3" s="4" t="s">
        <v>29</v>
      </c>
      <c r="B3" s="6" t="n">
        <v>8377</v>
      </c>
    </row>
    <row r="4" spans="1:2">
      <c r="A4" s="4" t="s">
        <v>455</v>
      </c>
      <c r="B4" s="5" t="n">
        <v>8904</v>
      </c>
    </row>
    <row r="5" spans="1:2">
      <c r="A5" s="4" t="s">
        <v>456</v>
      </c>
      <c r="B5" s="5" t="n">
        <v>583526</v>
      </c>
    </row>
    <row r="6" spans="1:2">
      <c r="A6" s="4" t="s">
        <v>445</v>
      </c>
      <c r="B6" s="6" t="n">
        <v>6008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7</v>
      </c>
      <c r="B1" s="2" t="s">
        <v>102</v>
      </c>
      <c r="D1" s="2" t="s">
        <v>1</v>
      </c>
    </row>
    <row r="2" spans="1:5">
      <c r="B2" s="2" t="s">
        <v>2</v>
      </c>
      <c r="C2" s="2" t="s">
        <v>103</v>
      </c>
      <c r="D2" s="2" t="s">
        <v>2</v>
      </c>
      <c r="E2" s="2" t="s">
        <v>103</v>
      </c>
    </row>
    <row r="3" spans="1:5">
      <c r="A3" s="3" t="s">
        <v>458</v>
      </c>
    </row>
    <row r="4" spans="1:5">
      <c r="A4" s="4" t="s">
        <v>459</v>
      </c>
      <c r="B4" s="6" t="n">
        <v>1758</v>
      </c>
      <c r="C4" s="6" t="n">
        <v>67</v>
      </c>
      <c r="D4" s="6" t="n">
        <v>5274</v>
      </c>
      <c r="E4" s="6" t="n">
        <v>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2</v>
      </c>
    </row>
    <row r="2" spans="1:3">
      <c r="A2" s="3" t="s">
        <v>458</v>
      </c>
    </row>
    <row r="3" spans="1:3">
      <c r="A3" s="4" t="s">
        <v>461</v>
      </c>
      <c r="B3" s="6" t="n">
        <v>67644</v>
      </c>
      <c r="C3" s="6" t="n">
        <v>67644</v>
      </c>
    </row>
    <row r="4" spans="1:3">
      <c r="A4" s="4" t="s">
        <v>462</v>
      </c>
      <c r="B4" s="5" t="n">
        <v>1875</v>
      </c>
      <c r="C4" s="5" t="n">
        <v>1875</v>
      </c>
    </row>
    <row r="5" spans="1:3">
      <c r="A5" s="4" t="s">
        <v>463</v>
      </c>
      <c r="B5" s="5" t="n">
        <v>69519</v>
      </c>
      <c r="C5" s="5" t="n">
        <v>69519</v>
      </c>
    </row>
    <row r="6" spans="1:3">
      <c r="A6" s="4" t="s">
        <v>464</v>
      </c>
      <c r="B6" s="5" t="n">
        <v>-7021</v>
      </c>
      <c r="C6" s="5" t="n">
        <v>-1747</v>
      </c>
    </row>
    <row r="7" spans="1:3">
      <c r="A7" s="4" t="s">
        <v>465</v>
      </c>
      <c r="B7" s="6" t="n">
        <v>62498</v>
      </c>
      <c r="C7" s="6" t="n">
        <v>67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66</v>
      </c>
      <c r="B1" s="2" t="s">
        <v>467</v>
      </c>
      <c r="C1" s="2" t="s">
        <v>2</v>
      </c>
      <c r="D1" s="2" t="s">
        <v>2</v>
      </c>
    </row>
    <row r="2" spans="1:4">
      <c r="A2" s="4" t="s">
        <v>468</v>
      </c>
      <c r="D2" s="6" t="n">
        <v>6000</v>
      </c>
    </row>
    <row r="3" spans="1:4">
      <c r="A3" s="4" t="s">
        <v>122</v>
      </c>
      <c r="C3" s="6" t="n">
        <v>1724</v>
      </c>
      <c r="D3" s="6" t="n">
        <v>3066</v>
      </c>
    </row>
    <row r="4" spans="1:4">
      <c r="A4" s="4" t="s">
        <v>469</v>
      </c>
    </row>
    <row r="5" spans="1:4">
      <c r="A5" s="4" t="s">
        <v>470</v>
      </c>
      <c r="B5" s="6" t="n">
        <v>100000</v>
      </c>
    </row>
    <row r="6" spans="1:4">
      <c r="A6" s="4" t="s">
        <v>471</v>
      </c>
      <c r="B6" s="4" t="s">
        <v>403</v>
      </c>
    </row>
    <row r="7" spans="1:4">
      <c r="A7" s="4" t="s">
        <v>468</v>
      </c>
      <c r="B7" s="6" t="n">
        <v>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2</v>
      </c>
      <c r="B1" s="2" t="s">
        <v>2</v>
      </c>
      <c r="C1" s="2" t="s">
        <v>52</v>
      </c>
    </row>
    <row r="2" spans="1:3">
      <c r="A2" s="3" t="s">
        <v>224</v>
      </c>
    </row>
    <row r="3" spans="1:3">
      <c r="A3" s="4" t="s">
        <v>473</v>
      </c>
      <c r="B3" s="6" t="n">
        <v>68609</v>
      </c>
      <c r="C3" s="6" t="n">
        <v>113823</v>
      </c>
    </row>
    <row r="4" spans="1:3">
      <c r="A4" s="4" t="s">
        <v>178</v>
      </c>
      <c r="B4" s="5" t="n">
        <v>33162</v>
      </c>
      <c r="C4" s="5" t="n">
        <v>156469</v>
      </c>
    </row>
    <row r="5" spans="1:3">
      <c r="A5" s="4" t="s">
        <v>474</v>
      </c>
      <c r="B5" s="6" t="n">
        <v>101771</v>
      </c>
      <c r="C5" s="6" t="n">
        <v>270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4"/>
  </cols>
  <sheetData>
    <row r="1" spans="1:8">
      <c r="A1" s="1" t="s">
        <v>475</v>
      </c>
      <c r="B1" s="2" t="s">
        <v>102</v>
      </c>
      <c r="C1" s="2" t="s">
        <v>1</v>
      </c>
      <c r="E1" s="2" t="s">
        <v>476</v>
      </c>
    </row>
    <row r="2" spans="1:8">
      <c r="B2" s="2" t="s">
        <v>380</v>
      </c>
      <c r="C2" s="2" t="s">
        <v>2</v>
      </c>
      <c r="D2" s="2" t="s">
        <v>103</v>
      </c>
      <c r="E2" s="2" t="s">
        <v>52</v>
      </c>
      <c r="F2" s="2" t="s">
        <v>477</v>
      </c>
      <c r="G2" s="2" t="s">
        <v>317</v>
      </c>
      <c r="H2" s="2" t="s">
        <v>319</v>
      </c>
    </row>
    <row r="3" spans="1:8">
      <c r="A3" s="4" t="s">
        <v>478</v>
      </c>
      <c r="C3" s="5" t="n">
        <v>500000000</v>
      </c>
      <c r="E3" s="5" t="n">
        <v>175000000</v>
      </c>
      <c r="G3" s="5" t="n">
        <v>500000000</v>
      </c>
      <c r="H3" s="5" t="n">
        <v>175000000</v>
      </c>
    </row>
    <row r="4" spans="1:8">
      <c r="A4" s="4" t="s">
        <v>479</v>
      </c>
      <c r="C4" s="5" t="n">
        <v>50000000</v>
      </c>
      <c r="E4" s="5" t="n">
        <v>5000000</v>
      </c>
      <c r="G4" s="5" t="n">
        <v>50000000</v>
      </c>
      <c r="H4" s="5" t="n">
        <v>5000000</v>
      </c>
    </row>
    <row r="5" spans="1:8">
      <c r="A5" s="4" t="s">
        <v>480</v>
      </c>
      <c r="C5" s="7" t="n">
        <v>0.001</v>
      </c>
      <c r="E5" s="7" t="n">
        <v>0.001</v>
      </c>
      <c r="H5" s="7" t="n">
        <v>0.001</v>
      </c>
    </row>
    <row r="6" spans="1:8">
      <c r="A6" s="4" t="s">
        <v>187</v>
      </c>
      <c r="C6" s="6" t="n">
        <v>250000</v>
      </c>
      <c r="D6" s="6" t="n">
        <v>1165000</v>
      </c>
    </row>
    <row r="7" spans="1:8">
      <c r="A7" s="4" t="s">
        <v>481</v>
      </c>
      <c r="B7" s="6" t="n">
        <v>-909389</v>
      </c>
    </row>
    <row r="8" spans="1:8">
      <c r="A8" s="4" t="s">
        <v>482</v>
      </c>
      <c r="C8" s="5" t="n">
        <v>944156</v>
      </c>
    </row>
    <row r="9" spans="1:8">
      <c r="A9" s="4" t="s">
        <v>483</v>
      </c>
      <c r="C9" s="6" t="n">
        <v>76433</v>
      </c>
    </row>
    <row r="10" spans="1:8">
      <c r="A10" s="4" t="s">
        <v>116</v>
      </c>
      <c r="C10" s="6" t="n">
        <v>9954</v>
      </c>
    </row>
    <row r="11" spans="1:8">
      <c r="A11" s="4" t="s">
        <v>484</v>
      </c>
      <c r="C11" s="5" t="n">
        <v>0</v>
      </c>
      <c r="E11" s="5" t="n">
        <v>0</v>
      </c>
    </row>
    <row r="12" spans="1:8">
      <c r="A12" s="4" t="s">
        <v>485</v>
      </c>
      <c r="C12" s="5" t="n">
        <v>0</v>
      </c>
      <c r="E12" s="5" t="n">
        <v>0</v>
      </c>
    </row>
    <row r="13" spans="1:8">
      <c r="A13" s="4" t="s">
        <v>486</v>
      </c>
      <c r="C13" s="6" t="n">
        <v>0</v>
      </c>
      <c r="E13" s="6" t="n">
        <v>0</v>
      </c>
    </row>
    <row r="14" spans="1:8">
      <c r="A14" s="4" t="s">
        <v>487</v>
      </c>
      <c r="F14" s="5" t="n">
        <v>500000</v>
      </c>
    </row>
    <row r="15" spans="1:8">
      <c r="A15" s="4" t="s">
        <v>488</v>
      </c>
    </row>
    <row r="16" spans="1:8">
      <c r="A16" s="4" t="s">
        <v>479</v>
      </c>
      <c r="C16" s="5" t="n">
        <v>5000000</v>
      </c>
    </row>
    <row r="17" spans="1:8">
      <c r="A17" s="4" t="s">
        <v>480</v>
      </c>
      <c r="C17" s="7" t="n">
        <v>0.001</v>
      </c>
    </row>
    <row r="18" spans="1:8">
      <c r="A18" s="4" t="s">
        <v>489</v>
      </c>
    </row>
    <row r="19" spans="1:8">
      <c r="A19" s="4" t="s">
        <v>490</v>
      </c>
      <c r="C19" s="5" t="n">
        <v>1277778</v>
      </c>
    </row>
    <row r="20" spans="1:8">
      <c r="A20" s="4" t="s">
        <v>187</v>
      </c>
      <c r="C20" s="6" t="n">
        <v>100000</v>
      </c>
    </row>
    <row r="21" spans="1:8">
      <c r="A21" s="4" t="s">
        <v>491</v>
      </c>
    </row>
    <row r="22" spans="1:8">
      <c r="A22" s="4" t="s">
        <v>492</v>
      </c>
      <c r="C22" s="5" t="n">
        <v>2000000</v>
      </c>
    </row>
    <row r="23" spans="1:8">
      <c r="A23" s="4" t="s">
        <v>493</v>
      </c>
      <c r="C23" s="4" t="s">
        <v>494</v>
      </c>
    </row>
    <row r="24" spans="1:8">
      <c r="A24" s="4" t="s">
        <v>484</v>
      </c>
      <c r="C24" s="5" t="n">
        <v>1500000</v>
      </c>
    </row>
    <row r="25" spans="1:8">
      <c r="A25" s="4" t="s">
        <v>495</v>
      </c>
      <c r="C25" s="5" t="n">
        <v>500000</v>
      </c>
    </row>
    <row r="26" spans="1:8">
      <c r="A26" s="4" t="s">
        <v>496</v>
      </c>
    </row>
    <row r="27" spans="1:8">
      <c r="A27" s="4" t="s">
        <v>497</v>
      </c>
      <c r="C27" s="4" t="s">
        <v>498</v>
      </c>
    </row>
    <row r="28" spans="1:8">
      <c r="A28" s="4" t="s">
        <v>499</v>
      </c>
    </row>
    <row r="29" spans="1:8">
      <c r="A29" s="4" t="s">
        <v>497</v>
      </c>
      <c r="C29" s="4" t="s">
        <v>500</v>
      </c>
    </row>
    <row r="30" spans="1:8">
      <c r="A30" s="4" t="s">
        <v>330</v>
      </c>
    </row>
    <row r="31" spans="1:8">
      <c r="A31" s="4" t="s">
        <v>501</v>
      </c>
      <c r="B31" s="5" t="n">
        <v>9093888</v>
      </c>
    </row>
    <row r="32" spans="1:8">
      <c r="A32" s="4" t="s">
        <v>481</v>
      </c>
      <c r="B32" s="6" t="n">
        <v>869380</v>
      </c>
    </row>
    <row r="33" spans="1:8">
      <c r="A33" s="4" t="s">
        <v>502</v>
      </c>
      <c r="B33" s="6" t="n">
        <v>40000</v>
      </c>
    </row>
    <row r="34" spans="1:8">
      <c r="A34" s="4" t="s">
        <v>503</v>
      </c>
    </row>
    <row r="35" spans="1:8">
      <c r="A35" s="4" t="s">
        <v>504</v>
      </c>
      <c r="C35" s="5" t="n">
        <v>1525299</v>
      </c>
    </row>
    <row r="36" spans="1:8">
      <c r="A36" s="4" t="s">
        <v>505</v>
      </c>
      <c r="C36" s="6" t="n">
        <v>182993</v>
      </c>
    </row>
    <row r="37" spans="1:8">
      <c r="A37" s="4" t="s">
        <v>326</v>
      </c>
    </row>
    <row r="38" spans="1:8">
      <c r="A38" s="4" t="s">
        <v>506</v>
      </c>
      <c r="B38" s="5" t="n">
        <v>110675328</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07</v>
      </c>
      <c r="B1" s="2" t="s">
        <v>1</v>
      </c>
      <c r="C1" s="2" t="s">
        <v>476</v>
      </c>
    </row>
    <row r="2" spans="1:4">
      <c r="B2" s="2" t="s">
        <v>2</v>
      </c>
      <c r="C2" s="2" t="s">
        <v>52</v>
      </c>
      <c r="D2" s="2" t="s">
        <v>318</v>
      </c>
    </row>
    <row r="3" spans="1:4">
      <c r="A3" s="3" t="s">
        <v>458</v>
      </c>
    </row>
    <row r="4" spans="1:4">
      <c r="A4" s="4" t="s">
        <v>508</v>
      </c>
      <c r="B4" s="5" t="n">
        <v>500000</v>
      </c>
      <c r="C4" s="5" t="n">
        <v>500000</v>
      </c>
    </row>
    <row r="5" spans="1:4">
      <c r="A5" s="4" t="s">
        <v>509</v>
      </c>
      <c r="B5" s="8" t="n">
        <v>0.4</v>
      </c>
      <c r="C5" s="8" t="n">
        <v>0.4</v>
      </c>
    </row>
    <row r="6" spans="1:4">
      <c r="A6" s="4" t="s">
        <v>510</v>
      </c>
      <c r="B6" s="8" t="n">
        <v>0.52</v>
      </c>
      <c r="C6" s="8" t="n">
        <v>0.52</v>
      </c>
    </row>
    <row r="7" spans="1:4">
      <c r="A7" s="4" t="s">
        <v>511</v>
      </c>
      <c r="B7" s="5" t="n">
        <v>0</v>
      </c>
      <c r="C7" s="5" t="n">
        <v>0</v>
      </c>
    </row>
    <row r="8" spans="1:4">
      <c r="A8" s="4" t="s">
        <v>512</v>
      </c>
      <c r="B8" s="6" t="n">
        <v>0</v>
      </c>
      <c r="C8" s="6" t="n">
        <v>0</v>
      </c>
    </row>
    <row r="9" spans="1:4">
      <c r="A9" s="4" t="s">
        <v>513</v>
      </c>
      <c r="B9" s="6" t="n">
        <v>0</v>
      </c>
      <c r="C9" s="6" t="n">
        <v>0</v>
      </c>
    </row>
    <row r="10" spans="1:4">
      <c r="A10" s="4" t="s">
        <v>514</v>
      </c>
      <c r="B10" s="5" t="n">
        <v>0</v>
      </c>
      <c r="C10" s="5" t="n">
        <v>0</v>
      </c>
    </row>
    <row r="11" spans="1:4">
      <c r="A11" s="4" t="s">
        <v>515</v>
      </c>
      <c r="B11" s="6" t="n">
        <v>0</v>
      </c>
      <c r="C11" s="6" t="n">
        <v>0</v>
      </c>
    </row>
    <row r="12" spans="1:4">
      <c r="A12" s="4" t="s">
        <v>516</v>
      </c>
      <c r="B12" s="6" t="n">
        <v>0</v>
      </c>
      <c r="C12" s="6" t="n">
        <v>0</v>
      </c>
    </row>
    <row r="13" spans="1:4">
      <c r="A13" s="4" t="s">
        <v>517</v>
      </c>
      <c r="B13" s="5" t="n">
        <v>0</v>
      </c>
      <c r="C13" s="5" t="n">
        <v>0</v>
      </c>
    </row>
    <row r="14" spans="1:4">
      <c r="A14" s="4" t="s">
        <v>518</v>
      </c>
      <c r="B14" s="6" t="n">
        <v>0</v>
      </c>
      <c r="C14" s="6" t="n">
        <v>0</v>
      </c>
    </row>
    <row r="15" spans="1:4">
      <c r="A15" s="4" t="s">
        <v>519</v>
      </c>
      <c r="B15" s="6" t="n">
        <v>0</v>
      </c>
      <c r="C15" s="6" t="n">
        <v>0</v>
      </c>
    </row>
    <row r="16" spans="1:4">
      <c r="A16" s="4" t="s">
        <v>520</v>
      </c>
      <c r="B16" s="5" t="n">
        <v>500000</v>
      </c>
      <c r="C16" s="5" t="n">
        <v>500000</v>
      </c>
      <c r="D16" s="5" t="n">
        <v>500000</v>
      </c>
    </row>
    <row r="17" spans="1:4">
      <c r="A17" s="4" t="s">
        <v>521</v>
      </c>
      <c r="B17" s="8" t="n">
        <v>0.4</v>
      </c>
      <c r="C17" s="8" t="n">
        <v>0.4</v>
      </c>
      <c r="D17" s="8" t="n">
        <v>0.4</v>
      </c>
    </row>
    <row r="18" spans="1:4">
      <c r="A18" s="4" t="s">
        <v>522</v>
      </c>
      <c r="B18" s="8" t="n">
        <v>0.52</v>
      </c>
      <c r="C18" s="8" t="n">
        <v>0.52</v>
      </c>
      <c r="D18" s="8" t="n">
        <v>0.52</v>
      </c>
    </row>
    <row r="19" spans="1:4">
      <c r="A19" s="4" t="s">
        <v>523</v>
      </c>
      <c r="B19" s="4" t="s">
        <v>524</v>
      </c>
      <c r="C19" s="4" t="s">
        <v>525</v>
      </c>
      <c r="D19" s="4" t="s">
        <v>52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132</v>
      </c>
      <c r="B1" s="2" t="s">
        <v>133</v>
      </c>
      <c r="C1" s="2" t="s">
        <v>134</v>
      </c>
      <c r="D1" s="2" t="s">
        <v>135</v>
      </c>
      <c r="E1" s="2" t="s">
        <v>136</v>
      </c>
      <c r="F1" s="2" t="s">
        <v>137</v>
      </c>
    </row>
    <row r="2" spans="1:6">
      <c r="A2" s="4" t="s">
        <v>138</v>
      </c>
      <c r="B2" s="4" t="s">
        <v>139</v>
      </c>
      <c r="C2" s="6" t="n">
        <v>94205</v>
      </c>
      <c r="D2" s="6" t="n">
        <v>44813485</v>
      </c>
      <c r="E2" s="6" t="n">
        <v>-45336236</v>
      </c>
      <c r="F2" s="6" t="n">
        <v>-428546</v>
      </c>
    </row>
    <row r="3" spans="1:6">
      <c r="A3" s="4" t="s">
        <v>140</v>
      </c>
      <c r="B3" s="4" t="s">
        <v>139</v>
      </c>
      <c r="C3" s="5" t="n">
        <v>94205542</v>
      </c>
    </row>
    <row r="4" spans="1:6">
      <c r="A4" s="4" t="s">
        <v>141</v>
      </c>
      <c r="C4" s="6" t="n">
        <v>15393</v>
      </c>
      <c r="D4" s="5" t="n">
        <v>1149607</v>
      </c>
      <c r="F4" s="5" t="n">
        <v>1165000</v>
      </c>
    </row>
    <row r="5" spans="1:6">
      <c r="A5" s="4" t="s">
        <v>142</v>
      </c>
      <c r="C5" s="5" t="n">
        <v>15392860</v>
      </c>
    </row>
    <row r="6" spans="1:6">
      <c r="A6" s="4" t="s">
        <v>143</v>
      </c>
      <c r="C6" s="6" t="n">
        <v>4000</v>
      </c>
      <c r="D6" s="5" t="n">
        <v>476000</v>
      </c>
      <c r="F6" s="5" t="n">
        <v>480000</v>
      </c>
    </row>
    <row r="7" spans="1:6">
      <c r="A7" s="4" t="s">
        <v>144</v>
      </c>
      <c r="C7" s="5" t="n">
        <v>4000000</v>
      </c>
    </row>
    <row r="8" spans="1:6">
      <c r="A8" s="4" t="s">
        <v>145</v>
      </c>
      <c r="E8" s="5" t="n">
        <v>-265445</v>
      </c>
      <c r="F8" s="5" t="n">
        <v>-265445</v>
      </c>
    </row>
    <row r="9" spans="1:6">
      <c r="A9" s="4" t="s">
        <v>146</v>
      </c>
      <c r="B9" s="4" t="s">
        <v>139</v>
      </c>
      <c r="C9" s="6" t="n">
        <v>113598</v>
      </c>
      <c r="D9" s="5" t="n">
        <v>46439092</v>
      </c>
      <c r="E9" s="5" t="n">
        <v>-45601681</v>
      </c>
      <c r="F9" s="5" t="n">
        <v>951009</v>
      </c>
    </row>
    <row r="10" spans="1:6">
      <c r="A10" s="4" t="s">
        <v>147</v>
      </c>
      <c r="B10" s="4" t="s">
        <v>139</v>
      </c>
      <c r="C10" s="5" t="n">
        <v>113598402</v>
      </c>
    </row>
    <row r="11" spans="1:6">
      <c r="A11" s="4" t="s">
        <v>138</v>
      </c>
      <c r="B11" s="4" t="s">
        <v>139</v>
      </c>
      <c r="C11" s="6" t="n">
        <v>94205</v>
      </c>
      <c r="D11" s="5" t="n">
        <v>44813485</v>
      </c>
      <c r="E11" s="5" t="n">
        <v>-45336236</v>
      </c>
      <c r="F11" s="5" t="n">
        <v>-428546</v>
      </c>
    </row>
    <row r="12" spans="1:6">
      <c r="A12" s="4" t="s">
        <v>140</v>
      </c>
      <c r="B12" s="4" t="s">
        <v>139</v>
      </c>
      <c r="C12" s="5" t="n">
        <v>94205542</v>
      </c>
    </row>
    <row r="13" spans="1:6">
      <c r="A13" s="4" t="s">
        <v>145</v>
      </c>
      <c r="F13" s="5" t="n">
        <v>-472403</v>
      </c>
    </row>
    <row r="14" spans="1:6">
      <c r="A14" s="4" t="s">
        <v>148</v>
      </c>
      <c r="B14" s="4" t="s">
        <v>139</v>
      </c>
      <c r="C14" s="6" t="n">
        <v>113836</v>
      </c>
      <c r="D14" s="5" t="n">
        <v>46467358</v>
      </c>
      <c r="E14" s="5" t="n">
        <v>-45798173</v>
      </c>
      <c r="F14" s="5" t="n">
        <v>783021</v>
      </c>
    </row>
    <row r="15" spans="1:6">
      <c r="A15" s="4" t="s">
        <v>149</v>
      </c>
      <c r="B15" s="4" t="s">
        <v>139</v>
      </c>
      <c r="C15" s="5" t="n">
        <v>113835942</v>
      </c>
    </row>
    <row r="16" spans="1:6">
      <c r="A16" s="4" t="s">
        <v>150</v>
      </c>
      <c r="B16" s="4" t="s">
        <v>139</v>
      </c>
      <c r="C16" s="6" t="n">
        <v>113598</v>
      </c>
      <c r="D16" s="5" t="n">
        <v>46439092</v>
      </c>
      <c r="E16" s="5" t="n">
        <v>-45601681</v>
      </c>
      <c r="F16" s="5" t="n">
        <v>951009</v>
      </c>
    </row>
    <row r="17" spans="1:6">
      <c r="A17" s="4" t="s">
        <v>151</v>
      </c>
      <c r="B17" s="4" t="s">
        <v>139</v>
      </c>
      <c r="C17" s="5" t="n">
        <v>113598402</v>
      </c>
    </row>
    <row r="18" spans="1:6">
      <c r="A18" s="4" t="s">
        <v>143</v>
      </c>
      <c r="B18" s="4" t="s">
        <v>139</v>
      </c>
      <c r="C18" s="6" t="n">
        <v>238</v>
      </c>
      <c r="D18" s="5" t="n">
        <v>28266</v>
      </c>
      <c r="F18" s="5" t="n">
        <v>28504</v>
      </c>
    </row>
    <row r="19" spans="1:6">
      <c r="A19" s="4" t="s">
        <v>144</v>
      </c>
      <c r="B19" s="4" t="s">
        <v>139</v>
      </c>
      <c r="C19" s="5" t="n">
        <v>237540</v>
      </c>
    </row>
    <row r="20" spans="1:6">
      <c r="A20" s="4" t="s">
        <v>145</v>
      </c>
      <c r="E20" s="5" t="n">
        <v>-196492</v>
      </c>
      <c r="F20" s="5" t="n">
        <v>-196492</v>
      </c>
    </row>
    <row r="21" spans="1:6">
      <c r="A21" s="4" t="s">
        <v>148</v>
      </c>
      <c r="B21" s="4" t="s">
        <v>139</v>
      </c>
      <c r="C21" s="6" t="n">
        <v>113836</v>
      </c>
      <c r="D21" s="5" t="n">
        <v>46467358</v>
      </c>
      <c r="E21" s="5" t="n">
        <v>-45798173</v>
      </c>
      <c r="F21" s="5" t="n">
        <v>783021</v>
      </c>
    </row>
    <row r="22" spans="1:6">
      <c r="A22" s="4" t="s">
        <v>149</v>
      </c>
      <c r="B22" s="4" t="s">
        <v>139</v>
      </c>
      <c r="C22" s="5" t="n">
        <v>113835942</v>
      </c>
    </row>
    <row r="23" spans="1:6">
      <c r="A23" s="4" t="s">
        <v>152</v>
      </c>
      <c r="B23" s="4" t="s">
        <v>139</v>
      </c>
      <c r="C23" s="6" t="n">
        <v>140743</v>
      </c>
      <c r="D23" s="5" t="n">
        <v>49632970</v>
      </c>
      <c r="E23" s="5" t="n">
        <v>-47741333</v>
      </c>
      <c r="F23" s="5" t="n">
        <v>2032380</v>
      </c>
    </row>
    <row r="24" spans="1:6">
      <c r="A24" s="4" t="s">
        <v>153</v>
      </c>
      <c r="B24" s="4" t="s">
        <v>139</v>
      </c>
      <c r="C24" s="5" t="n">
        <v>140744030</v>
      </c>
    </row>
    <row r="25" spans="1:6">
      <c r="A25" s="4" t="s">
        <v>154</v>
      </c>
      <c r="C25" s="6" t="n">
        <v>110675</v>
      </c>
      <c r="D25" s="5" t="n">
        <v>-29508</v>
      </c>
      <c r="F25" s="5" t="n">
        <v>81167</v>
      </c>
    </row>
    <row r="26" spans="1:6">
      <c r="A26" s="4" t="s">
        <v>155</v>
      </c>
      <c r="C26" s="5" t="n">
        <v>110675328</v>
      </c>
    </row>
    <row r="27" spans="1:6">
      <c r="A27" s="4" t="s">
        <v>141</v>
      </c>
      <c r="C27" s="6" t="n">
        <v>278</v>
      </c>
      <c r="D27" s="5" t="n">
        <v>49722</v>
      </c>
      <c r="F27" s="5" t="n">
        <v>50000</v>
      </c>
    </row>
    <row r="28" spans="1:6">
      <c r="A28" s="4" t="s">
        <v>142</v>
      </c>
      <c r="C28" s="5" t="n">
        <v>277778</v>
      </c>
    </row>
    <row r="29" spans="1:6">
      <c r="A29" s="4" t="s">
        <v>143</v>
      </c>
      <c r="C29" s="6" t="n">
        <v>451</v>
      </c>
      <c r="D29" s="5" t="n">
        <v>89823</v>
      </c>
      <c r="F29" s="5" t="n">
        <v>90274</v>
      </c>
    </row>
    <row r="30" spans="1:6">
      <c r="A30" s="4" t="s">
        <v>144</v>
      </c>
      <c r="C30" s="5" t="n">
        <v>450918</v>
      </c>
    </row>
    <row r="31" spans="1:6">
      <c r="A31" s="4" t="s">
        <v>156</v>
      </c>
      <c r="C31" s="6" t="n">
        <v>147</v>
      </c>
      <c r="D31" s="5" t="n">
        <v>20137</v>
      </c>
      <c r="F31" s="5" t="n">
        <v>20284</v>
      </c>
    </row>
    <row r="32" spans="1:6">
      <c r="A32" s="4" t="s">
        <v>157</v>
      </c>
      <c r="C32" s="5" t="n">
        <v>146987</v>
      </c>
    </row>
    <row r="33" spans="1:6">
      <c r="A33" s="4" t="s">
        <v>158</v>
      </c>
      <c r="C33" s="6" t="n">
        <v>-9093</v>
      </c>
      <c r="D33" s="5" t="n">
        <v>-900296</v>
      </c>
      <c r="F33" s="5" t="n">
        <v>-909389</v>
      </c>
    </row>
    <row r="34" spans="1:6">
      <c r="A34" s="4" t="s">
        <v>159</v>
      </c>
      <c r="C34" s="5" t="n">
        <v>-9093888</v>
      </c>
    </row>
    <row r="35" spans="1:6">
      <c r="A35" s="4" t="s">
        <v>145</v>
      </c>
      <c r="E35" s="5" t="n">
        <v>-248893</v>
      </c>
      <c r="F35" s="5" t="n">
        <v>-248893</v>
      </c>
    </row>
    <row r="36" spans="1:6">
      <c r="A36" s="4" t="s">
        <v>160</v>
      </c>
      <c r="B36" s="4" t="s">
        <v>139</v>
      </c>
      <c r="C36" s="6" t="n">
        <v>243201</v>
      </c>
      <c r="D36" s="5" t="n">
        <v>48862848</v>
      </c>
      <c r="E36" s="5" t="n">
        <v>-47990226</v>
      </c>
      <c r="F36" s="5" t="n">
        <v>1115823</v>
      </c>
    </row>
    <row r="37" spans="1:6">
      <c r="A37" s="4" t="s">
        <v>161</v>
      </c>
      <c r="B37" s="4" t="s">
        <v>139</v>
      </c>
      <c r="C37" s="5" t="n">
        <v>243201153</v>
      </c>
    </row>
    <row r="38" spans="1:6">
      <c r="A38" s="4" t="s">
        <v>152</v>
      </c>
      <c r="B38" s="4" t="s">
        <v>139</v>
      </c>
      <c r="C38" s="6" t="n">
        <v>140743</v>
      </c>
      <c r="D38" s="5" t="n">
        <v>49632970</v>
      </c>
      <c r="E38" s="5" t="n">
        <v>-47741333</v>
      </c>
      <c r="F38" s="5" t="n">
        <v>2032380</v>
      </c>
    </row>
    <row r="39" spans="1:6">
      <c r="A39" s="4" t="s">
        <v>153</v>
      </c>
      <c r="B39" s="4" t="s">
        <v>139</v>
      </c>
      <c r="C39" s="5" t="n">
        <v>140744030</v>
      </c>
    </row>
    <row r="40" spans="1:6">
      <c r="A40" s="4" t="s">
        <v>145</v>
      </c>
      <c r="F40" s="5" t="n">
        <v>-629659</v>
      </c>
    </row>
    <row r="41" spans="1:6">
      <c r="A41" s="4" t="s">
        <v>162</v>
      </c>
      <c r="B41" s="4" t="s">
        <v>139</v>
      </c>
      <c r="C41" s="6" t="n">
        <v>246072</v>
      </c>
      <c r="D41" s="5" t="n">
        <v>49068799</v>
      </c>
      <c r="E41" s="5" t="n">
        <v>-48370992</v>
      </c>
      <c r="F41" s="5" t="n">
        <v>943879</v>
      </c>
    </row>
    <row r="42" spans="1:6">
      <c r="A42" s="4" t="s">
        <v>163</v>
      </c>
      <c r="B42" s="4" t="s">
        <v>139</v>
      </c>
      <c r="C42" s="5" t="n">
        <v>246072703</v>
      </c>
    </row>
    <row r="43" spans="1:6">
      <c r="A43" s="4" t="s">
        <v>164</v>
      </c>
      <c r="B43" s="4" t="s">
        <v>139</v>
      </c>
      <c r="C43" s="6" t="n">
        <v>243201</v>
      </c>
      <c r="D43" s="5" t="n">
        <v>48862848</v>
      </c>
      <c r="E43" s="5" t="n">
        <v>-47990226</v>
      </c>
      <c r="F43" s="5" t="n">
        <v>1115823</v>
      </c>
    </row>
    <row r="44" spans="1:6">
      <c r="A44" s="4" t="s">
        <v>165</v>
      </c>
      <c r="B44" s="4" t="s">
        <v>139</v>
      </c>
      <c r="C44" s="5" t="n">
        <v>243201153</v>
      </c>
    </row>
    <row r="45" spans="1:6">
      <c r="A45" s="4" t="s">
        <v>141</v>
      </c>
      <c r="C45" s="6" t="n">
        <v>1000</v>
      </c>
      <c r="D45" s="5" t="n">
        <v>49000</v>
      </c>
      <c r="F45" s="5" t="n">
        <v>50000</v>
      </c>
    </row>
    <row r="46" spans="1:6">
      <c r="A46" s="4" t="s">
        <v>142</v>
      </c>
      <c r="C46" s="5" t="n">
        <v>1000000</v>
      </c>
    </row>
    <row r="47" spans="1:6">
      <c r="A47" s="4" t="s">
        <v>143</v>
      </c>
      <c r="C47" s="6" t="n">
        <v>1074</v>
      </c>
      <c r="D47" s="5" t="n">
        <v>91645</v>
      </c>
      <c r="F47" s="5" t="n">
        <v>92719</v>
      </c>
    </row>
    <row r="48" spans="1:6">
      <c r="A48" s="4" t="s">
        <v>144</v>
      </c>
      <c r="C48" s="5" t="n">
        <v>1074381</v>
      </c>
    </row>
    <row r="49" spans="1:6">
      <c r="A49" s="4" t="s">
        <v>156</v>
      </c>
      <c r="C49" s="6" t="n">
        <v>797</v>
      </c>
      <c r="D49" s="5" t="n">
        <v>65306</v>
      </c>
      <c r="F49" s="5" t="n">
        <v>66103</v>
      </c>
    </row>
    <row r="50" spans="1:6">
      <c r="A50" s="4" t="s">
        <v>157</v>
      </c>
      <c r="C50" s="5" t="n">
        <v>797169</v>
      </c>
    </row>
    <row r="51" spans="1:6">
      <c r="A51" s="4" t="s">
        <v>145</v>
      </c>
      <c r="E51" s="5" t="n">
        <v>-380766</v>
      </c>
      <c r="F51" s="5" t="n">
        <v>-380766</v>
      </c>
    </row>
    <row r="52" spans="1:6">
      <c r="A52" s="4" t="s">
        <v>162</v>
      </c>
      <c r="B52" s="4" t="s">
        <v>139</v>
      </c>
      <c r="C52" s="6" t="n">
        <v>246072</v>
      </c>
      <c r="D52" s="6" t="n">
        <v>49068799</v>
      </c>
      <c r="E52" s="6" t="n">
        <v>-48370992</v>
      </c>
      <c r="F52" s="6" t="n">
        <v>943879</v>
      </c>
    </row>
    <row r="53" spans="1:6">
      <c r="A53" s="4" t="s">
        <v>163</v>
      </c>
      <c r="B53" s="4" t="s">
        <v>139</v>
      </c>
      <c r="C53" s="5" t="n">
        <v>2460727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7"/>
    <col customWidth="1" max="5" min="5" width="27"/>
    <col customWidth="1" max="6" min="6" width="34"/>
    <col customWidth="1" max="7" min="7" width="21"/>
    <col customWidth="1" max="8" min="8" width="80"/>
    <col customWidth="1" max="9" min="9" width="21"/>
    <col customWidth="1" max="10" min="10" width="21"/>
  </cols>
  <sheetData>
    <row r="1" spans="1:10">
      <c r="A1" s="1" t="s">
        <v>527</v>
      </c>
      <c r="B1" s="2" t="s">
        <v>528</v>
      </c>
      <c r="C1" s="2" t="s">
        <v>529</v>
      </c>
      <c r="D1" s="2" t="s">
        <v>530</v>
      </c>
      <c r="E1" s="2" t="s">
        <v>531</v>
      </c>
      <c r="F1" s="2" t="s">
        <v>532</v>
      </c>
      <c r="G1" s="2" t="s">
        <v>533</v>
      </c>
      <c r="H1" s="2" t="s">
        <v>534</v>
      </c>
      <c r="I1" s="2" t="s">
        <v>533</v>
      </c>
      <c r="J1" s="2" t="s">
        <v>535</v>
      </c>
    </row>
    <row r="2" spans="1:10">
      <c r="A2" s="4" t="s">
        <v>536</v>
      </c>
      <c r="F2" s="6" t="n">
        <v>668178</v>
      </c>
      <c r="G2" s="6" t="n">
        <v>77043</v>
      </c>
      <c r="H2" s="6" t="n">
        <v>1123302</v>
      </c>
      <c r="I2" s="6" t="n">
        <v>77043</v>
      </c>
    </row>
    <row r="3" spans="1:10">
      <c r="A3" s="4" t="s">
        <v>60</v>
      </c>
      <c r="F3" s="6" t="n">
        <v>27178</v>
      </c>
      <c r="H3" s="5" t="n">
        <v>27178</v>
      </c>
      <c r="J3" s="6" t="n">
        <v>16854</v>
      </c>
    </row>
    <row r="4" spans="1:10">
      <c r="A4" s="4" t="s">
        <v>537</v>
      </c>
      <c r="H4" s="6" t="n">
        <v>17541</v>
      </c>
    </row>
    <row r="5" spans="1:10">
      <c r="A5" s="4" t="s">
        <v>538</v>
      </c>
      <c r="B5" s="5" t="n">
        <v>30</v>
      </c>
    </row>
    <row r="6" spans="1:10">
      <c r="A6" s="4" t="s">
        <v>539</v>
      </c>
      <c r="B6" s="6" t="n">
        <v>1511034</v>
      </c>
    </row>
    <row r="7" spans="1:10">
      <c r="A7" s="4" t="s">
        <v>342</v>
      </c>
    </row>
    <row r="8" spans="1:10">
      <c r="A8" s="4" t="s">
        <v>540</v>
      </c>
      <c r="F8" s="5" t="n">
        <v>15000</v>
      </c>
      <c r="H8" s="5" t="n">
        <v>15000</v>
      </c>
    </row>
    <row r="9" spans="1:10">
      <c r="A9" s="4" t="s">
        <v>425</v>
      </c>
    </row>
    <row r="10" spans="1:10">
      <c r="A10" s="4" t="s">
        <v>536</v>
      </c>
      <c r="F10" s="6" t="n">
        <v>14400</v>
      </c>
      <c r="G10" s="5" t="n">
        <v>14400</v>
      </c>
      <c r="H10" s="6" t="n">
        <v>14400</v>
      </c>
      <c r="I10" s="5" t="n">
        <v>28800</v>
      </c>
    </row>
    <row r="11" spans="1:10">
      <c r="A11" s="4" t="s">
        <v>541</v>
      </c>
    </row>
    <row r="12" spans="1:10">
      <c r="A12" s="4" t="s">
        <v>542</v>
      </c>
      <c r="F12" s="6" t="n">
        <v>53074</v>
      </c>
      <c r="G12" s="6" t="n">
        <v>66195</v>
      </c>
      <c r="H12" s="6" t="n">
        <v>53074</v>
      </c>
      <c r="I12" s="6" t="n">
        <v>66195</v>
      </c>
    </row>
    <row r="13" spans="1:10">
      <c r="A13" s="4" t="s">
        <v>543</v>
      </c>
    </row>
    <row r="14" spans="1:10">
      <c r="A14" s="4" t="s">
        <v>544</v>
      </c>
      <c r="B14" s="9" t="n">
        <v>0.07758</v>
      </c>
    </row>
    <row r="15" spans="1:10">
      <c r="A15" s="4" t="s">
        <v>545</v>
      </c>
      <c r="E15" s="5" t="n">
        <v>1000000</v>
      </c>
    </row>
    <row r="16" spans="1:10">
      <c r="A16" s="4" t="s">
        <v>546</v>
      </c>
      <c r="E16" s="6" t="n">
        <v>63000</v>
      </c>
    </row>
    <row r="17" spans="1:10">
      <c r="A17" s="4" t="s">
        <v>547</v>
      </c>
      <c r="B17" s="5" t="n">
        <v>2062299</v>
      </c>
    </row>
    <row r="18" spans="1:10">
      <c r="A18" s="4" t="s">
        <v>505</v>
      </c>
      <c r="B18" s="6" t="n">
        <v>160000</v>
      </c>
    </row>
    <row r="19" spans="1:10">
      <c r="A19" s="4" t="s">
        <v>548</v>
      </c>
    </row>
    <row r="20" spans="1:10">
      <c r="A20" s="4" t="s">
        <v>547</v>
      </c>
      <c r="B20" s="5" t="n">
        <v>2706767</v>
      </c>
    </row>
    <row r="21" spans="1:10">
      <c r="A21" s="4" t="s">
        <v>505</v>
      </c>
      <c r="B21" s="6" t="n">
        <v>210000</v>
      </c>
    </row>
    <row r="22" spans="1:10">
      <c r="A22" s="4" t="s">
        <v>549</v>
      </c>
    </row>
    <row r="23" spans="1:10">
      <c r="A23" s="4" t="s">
        <v>550</v>
      </c>
      <c r="H23" s="4" t="s">
        <v>551</v>
      </c>
    </row>
    <row r="24" spans="1:10">
      <c r="A24" s="4" t="s">
        <v>552</v>
      </c>
      <c r="H24" s="6" t="n">
        <v>240000</v>
      </c>
    </row>
    <row r="25" spans="1:10">
      <c r="A25" s="4" t="s">
        <v>544</v>
      </c>
      <c r="F25" s="8" t="n">
        <v>0.08</v>
      </c>
      <c r="H25" s="8" t="n">
        <v>0.08</v>
      </c>
    </row>
    <row r="26" spans="1:10">
      <c r="A26" s="4" t="s">
        <v>553</v>
      </c>
      <c r="H26" s="5" t="n">
        <v>3000000</v>
      </c>
    </row>
    <row r="27" spans="1:10">
      <c r="A27" s="4" t="s">
        <v>554</v>
      </c>
      <c r="F27" s="6" t="n">
        <v>390000</v>
      </c>
      <c r="H27" s="6" t="n">
        <v>390000</v>
      </c>
    </row>
    <row r="28" spans="1:10">
      <c r="A28" s="4" t="s">
        <v>547</v>
      </c>
      <c r="B28" s="5" t="n">
        <v>4124597</v>
      </c>
    </row>
    <row r="29" spans="1:10">
      <c r="A29" s="4" t="s">
        <v>505</v>
      </c>
      <c r="B29" s="6" t="n">
        <v>320000</v>
      </c>
    </row>
    <row r="30" spans="1:10">
      <c r="A30" s="4" t="s">
        <v>555</v>
      </c>
    </row>
    <row r="31" spans="1:10">
      <c r="A31" s="4" t="s">
        <v>553</v>
      </c>
      <c r="D31" s="5" t="n">
        <v>108853</v>
      </c>
    </row>
    <row r="32" spans="1:10">
      <c r="A32" s="4" t="s">
        <v>556</v>
      </c>
      <c r="D32" s="6" t="n">
        <v>10000</v>
      </c>
    </row>
    <row r="33" spans="1:10">
      <c r="A33" s="4" t="s">
        <v>557</v>
      </c>
    </row>
    <row r="34" spans="1:10">
      <c r="A34" s="4" t="s">
        <v>552</v>
      </c>
      <c r="H34" s="6" t="n">
        <v>2500</v>
      </c>
    </row>
    <row r="35" spans="1:10">
      <c r="A35" s="4" t="s">
        <v>558</v>
      </c>
    </row>
    <row r="36" spans="1:10">
      <c r="A36" s="4" t="s">
        <v>544</v>
      </c>
      <c r="F36" s="8" t="n">
        <v>0.12</v>
      </c>
      <c r="H36" s="8" t="n">
        <v>0.12</v>
      </c>
    </row>
    <row r="37" spans="1:10">
      <c r="A37" s="4" t="s">
        <v>559</v>
      </c>
    </row>
    <row r="38" spans="1:10">
      <c r="A38" s="4" t="s">
        <v>553</v>
      </c>
      <c r="C38" s="5" t="n">
        <v>1970805</v>
      </c>
    </row>
    <row r="39" spans="1:10">
      <c r="A39" s="4" t="s">
        <v>560</v>
      </c>
      <c r="C39" s="6" t="n">
        <v>100000</v>
      </c>
    </row>
    <row r="40" spans="1:10">
      <c r="A40" s="4" t="s">
        <v>561</v>
      </c>
      <c r="C40" s="4" t="s">
        <v>562</v>
      </c>
    </row>
    <row r="41" spans="1:10">
      <c r="A41" s="4" t="s">
        <v>563</v>
      </c>
      <c r="F41" s="6" t="n">
        <v>394161</v>
      </c>
      <c r="H41" s="6" t="n">
        <v>3941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4</v>
      </c>
      <c r="C1" s="2" t="s">
        <v>102</v>
      </c>
      <c r="E1" s="2" t="s">
        <v>1</v>
      </c>
    </row>
    <row r="2" spans="1:6">
      <c r="C2" s="2" t="s">
        <v>2</v>
      </c>
      <c r="D2" s="2" t="s">
        <v>103</v>
      </c>
      <c r="E2" s="2" t="s">
        <v>2</v>
      </c>
      <c r="F2" s="2" t="s">
        <v>103</v>
      </c>
    </row>
    <row r="3" spans="1:6">
      <c r="A3" s="4" t="s">
        <v>536</v>
      </c>
      <c r="C3" s="6" t="n">
        <v>668178</v>
      </c>
      <c r="D3" s="6" t="n">
        <v>77043</v>
      </c>
      <c r="E3" s="6" t="n">
        <v>1123302</v>
      </c>
      <c r="F3" s="6" t="n">
        <v>77043</v>
      </c>
    </row>
    <row r="4" spans="1:6">
      <c r="A4" s="4" t="s">
        <v>565</v>
      </c>
    </row>
    <row r="5" spans="1:6">
      <c r="A5" s="4" t="s">
        <v>536</v>
      </c>
      <c r="B5" s="4" t="s">
        <v>566</v>
      </c>
      <c r="C5" s="5" t="n">
        <v>223753</v>
      </c>
      <c r="E5" s="5" t="n">
        <v>391089</v>
      </c>
    </row>
    <row r="6" spans="1:6">
      <c r="A6" s="4" t="s">
        <v>567</v>
      </c>
    </row>
    <row r="7" spans="1:6">
      <c r="A7" s="4" t="s">
        <v>536</v>
      </c>
      <c r="C7" s="5" t="n">
        <v>123372</v>
      </c>
      <c r="E7" s="5" t="n">
        <v>123372</v>
      </c>
    </row>
    <row r="8" spans="1:6">
      <c r="A8" s="4" t="s">
        <v>568</v>
      </c>
    </row>
    <row r="9" spans="1:6">
      <c r="A9" s="4" t="s">
        <v>536</v>
      </c>
      <c r="B9" s="4" t="s">
        <v>566</v>
      </c>
      <c r="C9" s="5" t="n">
        <v>65138</v>
      </c>
      <c r="E9" s="5" t="n">
        <v>139928</v>
      </c>
    </row>
    <row r="10" spans="1:6">
      <c r="A10" s="4" t="s">
        <v>569</v>
      </c>
    </row>
    <row r="11" spans="1:6">
      <c r="A11" s="4" t="s">
        <v>536</v>
      </c>
      <c r="B11" s="4" t="s">
        <v>566</v>
      </c>
      <c r="C11" s="6" t="n">
        <v>255915</v>
      </c>
      <c r="E11" s="6" t="n">
        <v>468913</v>
      </c>
    </row>
    <row r="12" spans="1:6"/>
    <row r="13" spans="1:6">
      <c r="A13" s="4" t="s">
        <v>566</v>
      </c>
      <c r="B13" s="4" t="s">
        <v>570</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336</v>
      </c>
    </row>
    <row r="2" spans="1:3">
      <c r="A2" s="4" t="s">
        <v>572</v>
      </c>
      <c r="B2" s="6" t="n">
        <v>441181</v>
      </c>
    </row>
    <row r="3" spans="1:3">
      <c r="A3" s="4" t="s">
        <v>565</v>
      </c>
    </row>
    <row r="4" spans="1:3">
      <c r="A4" s="4" t="s">
        <v>572</v>
      </c>
      <c r="B4" s="5" t="n">
        <v>119870</v>
      </c>
      <c r="C4" s="4" t="s">
        <v>566</v>
      </c>
    </row>
    <row r="5" spans="1:3">
      <c r="A5" s="4" t="s">
        <v>573</v>
      </c>
    </row>
    <row r="6" spans="1:3">
      <c r="A6" s="4" t="s">
        <v>572</v>
      </c>
      <c r="B6" s="5" t="n">
        <v>0</v>
      </c>
    </row>
    <row r="7" spans="1:3">
      <c r="A7" s="4" t="s">
        <v>567</v>
      </c>
    </row>
    <row r="8" spans="1:3">
      <c r="A8" s="4" t="s">
        <v>572</v>
      </c>
      <c r="B8" s="5" t="n">
        <v>0</v>
      </c>
      <c r="C8" s="4" t="s">
        <v>566</v>
      </c>
    </row>
    <row r="9" spans="1:3">
      <c r="A9" s="4" t="s">
        <v>574</v>
      </c>
    </row>
    <row r="10" spans="1:3">
      <c r="A10" s="4" t="s">
        <v>572</v>
      </c>
      <c r="B10" s="5" t="n">
        <v>123372</v>
      </c>
    </row>
    <row r="11" spans="1:3">
      <c r="A11" s="4" t="s">
        <v>568</v>
      </c>
    </row>
    <row r="12" spans="1:3">
      <c r="A12" s="4" t="s">
        <v>572</v>
      </c>
      <c r="B12" s="5" t="n">
        <v>34843</v>
      </c>
    </row>
    <row r="13" spans="1:3">
      <c r="A13" s="4" t="s">
        <v>569</v>
      </c>
    </row>
    <row r="14" spans="1:3">
      <c r="A14" s="4" t="s">
        <v>572</v>
      </c>
      <c r="B14" s="6" t="n">
        <v>163096</v>
      </c>
      <c r="C14" s="4" t="s">
        <v>566</v>
      </c>
    </row>
    <row r="15" spans="1:3"/>
    <row r="16" spans="1:3">
      <c r="A16" s="4" t="s">
        <v>566</v>
      </c>
      <c r="B16" s="4" t="s">
        <v>575</v>
      </c>
    </row>
  </sheetData>
  <mergeCells count="3">
    <mergeCell ref="B1:C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6</v>
      </c>
      <c r="C1" s="2" t="s">
        <v>102</v>
      </c>
      <c r="E1" s="2" t="s">
        <v>1</v>
      </c>
    </row>
    <row r="2" spans="1:6">
      <c r="C2" s="2" t="s">
        <v>2</v>
      </c>
      <c r="D2" s="2" t="s">
        <v>103</v>
      </c>
      <c r="E2" s="2" t="s">
        <v>2</v>
      </c>
      <c r="F2" s="2" t="s">
        <v>103</v>
      </c>
    </row>
    <row r="3" spans="1:6">
      <c r="A3" s="4" t="s">
        <v>109</v>
      </c>
      <c r="C3" s="6" t="n">
        <v>33399</v>
      </c>
      <c r="D3" s="6" t="n">
        <v>21610</v>
      </c>
      <c r="E3" s="6" t="n">
        <v>186354</v>
      </c>
      <c r="F3" s="6" t="n">
        <v>21610</v>
      </c>
    </row>
    <row r="4" spans="1:6">
      <c r="A4" s="4" t="s">
        <v>577</v>
      </c>
    </row>
    <row r="5" spans="1:6">
      <c r="A5" s="4" t="s">
        <v>109</v>
      </c>
      <c r="B5" s="4" t="s">
        <v>566</v>
      </c>
      <c r="C5" s="5" t="n">
        <v>5140</v>
      </c>
      <c r="E5" s="5" t="n">
        <v>7555</v>
      </c>
    </row>
    <row r="6" spans="1:6">
      <c r="A6" s="4" t="s">
        <v>578</v>
      </c>
    </row>
    <row r="7" spans="1:6">
      <c r="A7" s="4" t="s">
        <v>109</v>
      </c>
      <c r="B7" s="4" t="s">
        <v>566</v>
      </c>
      <c r="C7" s="6" t="n">
        <v>28259</v>
      </c>
      <c r="E7" s="6" t="n">
        <v>178799</v>
      </c>
    </row>
    <row r="8" spans="1:6"/>
    <row r="9" spans="1:6">
      <c r="A9" s="4" t="s">
        <v>566</v>
      </c>
      <c r="B9" s="4" t="s">
        <v>579</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2</v>
      </c>
      <c r="D1" s="2" t="s">
        <v>1</v>
      </c>
    </row>
    <row r="2" spans="1:5">
      <c r="B2" s="2" t="s">
        <v>2</v>
      </c>
      <c r="C2" s="2" t="s">
        <v>103</v>
      </c>
      <c r="D2" s="2" t="s">
        <v>2</v>
      </c>
      <c r="E2" s="2" t="s">
        <v>103</v>
      </c>
    </row>
    <row r="3" spans="1:5">
      <c r="A3" s="4" t="s">
        <v>581</v>
      </c>
      <c r="B3" s="6" t="n">
        <v>62943</v>
      </c>
      <c r="C3" s="6" t="n">
        <v>5486</v>
      </c>
      <c r="D3" s="6" t="n">
        <v>110442</v>
      </c>
      <c r="E3" s="6" t="n">
        <v>5486</v>
      </c>
    </row>
    <row r="4" spans="1:5">
      <c r="A4" s="4" t="s">
        <v>582</v>
      </c>
    </row>
    <row r="5" spans="1:5">
      <c r="A5" s="4" t="s">
        <v>581</v>
      </c>
      <c r="B5" s="6" t="n">
        <v>62943</v>
      </c>
      <c r="D5" s="6" t="n">
        <v>1104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36</v>
      </c>
    </row>
    <row r="2" spans="1:2">
      <c r="A2" s="4" t="s">
        <v>584</v>
      </c>
      <c r="B2" s="6" t="n">
        <v>142546</v>
      </c>
    </row>
    <row r="3" spans="1:2">
      <c r="A3" s="4" t="s">
        <v>582</v>
      </c>
    </row>
    <row r="4" spans="1:2">
      <c r="A4" s="4" t="s">
        <v>584</v>
      </c>
      <c r="B4" s="5" t="n">
        <v>61948</v>
      </c>
    </row>
    <row r="5" spans="1:2">
      <c r="A5" s="4" t="s">
        <v>578</v>
      </c>
    </row>
    <row r="6" spans="1:2">
      <c r="A6" s="4" t="s">
        <v>584</v>
      </c>
      <c r="B6" s="6" t="n">
        <v>80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5</v>
      </c>
      <c r="B1" s="2" t="s">
        <v>1</v>
      </c>
    </row>
    <row r="2" spans="1:2">
      <c r="B2" s="2" t="s">
        <v>2</v>
      </c>
    </row>
    <row r="3" spans="1:2">
      <c r="A3" s="4" t="s">
        <v>586</v>
      </c>
    </row>
    <row r="4" spans="1:2">
      <c r="A4" s="4" t="s">
        <v>587</v>
      </c>
      <c r="B4"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2</v>
      </c>
    </row>
    <row r="2" spans="1:3">
      <c r="A2" s="3" t="s">
        <v>207</v>
      </c>
    </row>
    <row r="3" spans="1:3">
      <c r="A3" s="4" t="s">
        <v>29</v>
      </c>
      <c r="B3" s="6" t="n">
        <v>38334</v>
      </c>
    </row>
    <row r="4" spans="1:3">
      <c r="A4" s="4" t="s">
        <v>455</v>
      </c>
      <c r="B4" s="5" t="n">
        <v>39457</v>
      </c>
    </row>
    <row r="5" spans="1:3">
      <c r="A5" s="4" t="s">
        <v>456</v>
      </c>
      <c r="B5" s="5" t="n">
        <v>40622</v>
      </c>
    </row>
    <row r="6" spans="1:3">
      <c r="A6" s="4" t="s">
        <v>590</v>
      </c>
      <c r="B6" s="5" t="n">
        <v>41906</v>
      </c>
    </row>
    <row r="7" spans="1:3">
      <c r="A7" s="4" t="s">
        <v>591</v>
      </c>
      <c r="B7" s="5" t="n">
        <v>43190</v>
      </c>
    </row>
    <row r="8" spans="1:3">
      <c r="A8" s="4" t="s">
        <v>592</v>
      </c>
      <c r="B8" s="5" t="n">
        <v>185488</v>
      </c>
    </row>
    <row r="9" spans="1:3">
      <c r="A9" s="4" t="s">
        <v>593</v>
      </c>
      <c r="B9" s="5" t="n">
        <v>388998</v>
      </c>
    </row>
    <row r="10" spans="1:3">
      <c r="A10" s="4" t="s">
        <v>594</v>
      </c>
      <c r="B10" s="5" t="n">
        <v>-101860</v>
      </c>
    </row>
    <row r="11" spans="1:3">
      <c r="A11" s="4" t="s">
        <v>137</v>
      </c>
      <c r="B11" s="5" t="n">
        <v>287138</v>
      </c>
    </row>
    <row r="12" spans="1:3">
      <c r="A12" s="4" t="s">
        <v>595</v>
      </c>
      <c r="B12" s="5" t="n">
        <v>9468</v>
      </c>
      <c r="C12" s="6" t="n">
        <v>0</v>
      </c>
    </row>
    <row r="13" spans="1:3">
      <c r="A13" s="4" t="s">
        <v>596</v>
      </c>
      <c r="B13" s="6" t="n">
        <v>277670</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597</v>
      </c>
      <c r="B1" s="2" t="s">
        <v>598</v>
      </c>
    </row>
    <row r="2" spans="1:2">
      <c r="A2" s="4" t="s">
        <v>578</v>
      </c>
    </row>
    <row r="3" spans="1:2">
      <c r="A3" s="4" t="s">
        <v>599</v>
      </c>
      <c r="B3" s="4" t="s">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603</v>
      </c>
      <c r="D1" s="2" t="s">
        <v>604</v>
      </c>
      <c r="E1" s="2" t="s">
        <v>2</v>
      </c>
      <c r="F1" s="2" t="s">
        <v>103</v>
      </c>
    </row>
    <row r="2" spans="1:6">
      <c r="A2" s="4" t="s">
        <v>187</v>
      </c>
      <c r="E2" s="6" t="n">
        <v>250000</v>
      </c>
      <c r="F2" s="6" t="n">
        <v>1165000</v>
      </c>
    </row>
    <row r="3" spans="1:6">
      <c r="A3" s="4" t="s">
        <v>503</v>
      </c>
    </row>
    <row r="4" spans="1:6">
      <c r="A4" s="4" t="s">
        <v>504</v>
      </c>
      <c r="E4" s="5" t="n">
        <v>1525299</v>
      </c>
    </row>
    <row r="5" spans="1:6">
      <c r="A5" s="4" t="s">
        <v>489</v>
      </c>
    </row>
    <row r="6" spans="1:6">
      <c r="A6" s="4" t="s">
        <v>490</v>
      </c>
      <c r="E6" s="5" t="n">
        <v>1277778</v>
      </c>
    </row>
    <row r="7" spans="1:6">
      <c r="A7" s="4" t="s">
        <v>187</v>
      </c>
      <c r="E7" s="6" t="n">
        <v>100000</v>
      </c>
    </row>
    <row r="8" spans="1:6">
      <c r="A8" s="4" t="s">
        <v>605</v>
      </c>
    </row>
    <row r="9" spans="1:6">
      <c r="A9" s="4" t="s">
        <v>504</v>
      </c>
      <c r="B9" s="5" t="n">
        <v>300000</v>
      </c>
    </row>
    <row r="10" spans="1:6">
      <c r="A10" s="4" t="s">
        <v>606</v>
      </c>
    </row>
    <row r="11" spans="1:6">
      <c r="A11" s="4" t="s">
        <v>607</v>
      </c>
      <c r="D11" s="5" t="n">
        <v>1350649</v>
      </c>
    </row>
    <row r="12" spans="1:6">
      <c r="A12" s="4" t="s">
        <v>608</v>
      </c>
    </row>
    <row r="13" spans="1:6">
      <c r="A13" s="4" t="s">
        <v>490</v>
      </c>
      <c r="C13" s="5" t="n">
        <v>1000000</v>
      </c>
    </row>
    <row r="14" spans="1:6">
      <c r="A14" s="4" t="s">
        <v>609</v>
      </c>
      <c r="C14" s="8" t="n">
        <v>0.05</v>
      </c>
    </row>
    <row r="15" spans="1:6">
      <c r="A15" s="4" t="s">
        <v>187</v>
      </c>
      <c r="C15"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6</v>
      </c>
      <c r="B1" s="2" t="s">
        <v>1</v>
      </c>
    </row>
    <row r="2" spans="1:3">
      <c r="B2" s="2" t="s">
        <v>2</v>
      </c>
      <c r="C2" s="2" t="s">
        <v>103</v>
      </c>
    </row>
    <row r="3" spans="1:3">
      <c r="A3" s="3" t="s">
        <v>167</v>
      </c>
    </row>
    <row r="4" spans="1:3">
      <c r="A4" s="4" t="s">
        <v>168</v>
      </c>
      <c r="B4" s="6" t="n">
        <v>-629659</v>
      </c>
      <c r="C4" s="6" t="n">
        <v>-472403</v>
      </c>
    </row>
    <row r="5" spans="1:3">
      <c r="A5" s="4" t="s">
        <v>169</v>
      </c>
      <c r="B5" s="5" t="n">
        <v>-502514</v>
      </c>
      <c r="C5" s="5" t="n">
        <v>-25656</v>
      </c>
    </row>
    <row r="6" spans="1:3">
      <c r="A6" s="4" t="s">
        <v>170</v>
      </c>
      <c r="B6" s="5" t="n">
        <v>-1132173</v>
      </c>
      <c r="C6" s="5" t="n">
        <v>-498059</v>
      </c>
    </row>
    <row r="7" spans="1:3">
      <c r="A7" s="3" t="s">
        <v>171</v>
      </c>
    </row>
    <row r="8" spans="1:3">
      <c r="A8" s="4" t="s">
        <v>172</v>
      </c>
      <c r="B8" s="5" t="n">
        <v>5274</v>
      </c>
      <c r="C8" s="5" t="n">
        <v>134</v>
      </c>
    </row>
    <row r="9" spans="1:3">
      <c r="A9" s="4" t="s">
        <v>116</v>
      </c>
      <c r="B9" s="5" t="n">
        <v>1005107</v>
      </c>
      <c r="C9" s="5" t="n">
        <v>328504</v>
      </c>
    </row>
    <row r="10" spans="1:3">
      <c r="A10" s="4" t="s">
        <v>173</v>
      </c>
      <c r="B10" s="5" t="n">
        <v>1192</v>
      </c>
    </row>
    <row r="11" spans="1:3">
      <c r="A11" s="3" t="s">
        <v>174</v>
      </c>
    </row>
    <row r="12" spans="1:3">
      <c r="A12" s="4" t="s">
        <v>175</v>
      </c>
      <c r="B12" s="5" t="n">
        <v>-3499</v>
      </c>
      <c r="C12" s="5" t="n">
        <v>-12251</v>
      </c>
    </row>
    <row r="13" spans="1:3">
      <c r="A13" s="4" t="s">
        <v>176</v>
      </c>
      <c r="B13" s="5" t="n">
        <v>-87185</v>
      </c>
      <c r="C13" s="5" t="n">
        <v>-2484</v>
      </c>
    </row>
    <row r="14" spans="1:3">
      <c r="A14" s="4" t="s">
        <v>57</v>
      </c>
      <c r="B14" s="5" t="n">
        <v>-149637</v>
      </c>
      <c r="C14" s="5" t="n">
        <v>-26298</v>
      </c>
    </row>
    <row r="15" spans="1:3">
      <c r="A15" s="4" t="s">
        <v>58</v>
      </c>
      <c r="B15" s="5" t="n">
        <v>-2116</v>
      </c>
      <c r="C15" s="5" t="n">
        <v>0</v>
      </c>
    </row>
    <row r="16" spans="1:3">
      <c r="A16" s="4" t="s">
        <v>71</v>
      </c>
      <c r="B16" s="5" t="n">
        <v>91953</v>
      </c>
      <c r="C16" s="5" t="n">
        <v>3471</v>
      </c>
    </row>
    <row r="17" spans="1:3">
      <c r="A17" s="4" t="s">
        <v>177</v>
      </c>
      <c r="B17" s="5" t="n">
        <v>-110574</v>
      </c>
      <c r="C17" s="5" t="n">
        <v>34693</v>
      </c>
    </row>
    <row r="18" spans="1:3">
      <c r="A18" s="4" t="s">
        <v>178</v>
      </c>
      <c r="B18" s="5" t="n">
        <v>-170929</v>
      </c>
      <c r="C18" s="5" t="n">
        <v>-30184</v>
      </c>
    </row>
    <row r="19" spans="1:3">
      <c r="A19" s="4" t="s">
        <v>75</v>
      </c>
      <c r="B19" s="5" t="n">
        <v>-4160</v>
      </c>
      <c r="C19" s="5" t="n">
        <v>74255</v>
      </c>
    </row>
    <row r="20" spans="1:3">
      <c r="A20" s="4" t="s">
        <v>179</v>
      </c>
      <c r="B20" s="5" t="n">
        <v>-556747</v>
      </c>
      <c r="C20" s="5" t="n">
        <v>-128219</v>
      </c>
    </row>
    <row r="21" spans="1:3">
      <c r="A21" s="3" t="s">
        <v>180</v>
      </c>
    </row>
    <row r="22" spans="1:3">
      <c r="A22" s="4" t="s">
        <v>181</v>
      </c>
      <c r="B22" s="5" t="n">
        <v>43975</v>
      </c>
      <c r="C22" s="5" t="n">
        <v>0</v>
      </c>
    </row>
    <row r="23" spans="1:3">
      <c r="A23" s="4" t="s">
        <v>182</v>
      </c>
      <c r="B23" s="5" t="n">
        <v>0</v>
      </c>
      <c r="C23" s="5" t="n">
        <v>-200</v>
      </c>
    </row>
    <row r="24" spans="1:3">
      <c r="A24" s="4" t="s">
        <v>61</v>
      </c>
      <c r="B24" s="5" t="n">
        <v>-100000</v>
      </c>
      <c r="C24" s="5" t="n">
        <v>0</v>
      </c>
    </row>
    <row r="25" spans="1:3">
      <c r="A25" s="4" t="s">
        <v>183</v>
      </c>
      <c r="B25" s="5" t="n">
        <v>5050</v>
      </c>
      <c r="C25" s="5" t="n">
        <v>0</v>
      </c>
    </row>
    <row r="26" spans="1:3">
      <c r="A26" s="4" t="s">
        <v>60</v>
      </c>
      <c r="B26" s="5" t="n">
        <v>-10324</v>
      </c>
      <c r="C26" s="5" t="n">
        <v>-44154</v>
      </c>
    </row>
    <row r="27" spans="1:3">
      <c r="A27" s="4" t="s">
        <v>184</v>
      </c>
      <c r="B27" s="5" t="n">
        <v>-61299</v>
      </c>
      <c r="C27" s="5" t="n">
        <v>-44354</v>
      </c>
    </row>
    <row r="28" spans="1:3">
      <c r="A28" s="3" t="s">
        <v>185</v>
      </c>
    </row>
    <row r="29" spans="1:3">
      <c r="A29" s="4" t="s">
        <v>186</v>
      </c>
      <c r="B29" s="5" t="n">
        <v>-13121</v>
      </c>
      <c r="C29" s="5" t="n">
        <v>0</v>
      </c>
    </row>
    <row r="30" spans="1:3">
      <c r="A30" s="4" t="s">
        <v>187</v>
      </c>
      <c r="B30" s="5" t="n">
        <v>250000</v>
      </c>
      <c r="C30" s="5" t="n">
        <v>1165000</v>
      </c>
    </row>
    <row r="31" spans="1:3">
      <c r="A31" s="4" t="s">
        <v>188</v>
      </c>
      <c r="B31" s="5" t="n">
        <v>236879</v>
      </c>
      <c r="C31" s="5" t="n">
        <v>1165000</v>
      </c>
    </row>
    <row r="32" spans="1:3">
      <c r="A32" s="3" t="s">
        <v>189</v>
      </c>
    </row>
    <row r="33" spans="1:3">
      <c r="A33" s="4" t="s">
        <v>190</v>
      </c>
      <c r="B33" s="5" t="n">
        <v>12686</v>
      </c>
      <c r="C33" s="5" t="n">
        <v>26511</v>
      </c>
    </row>
    <row r="34" spans="1:3">
      <c r="A34" s="4" t="s">
        <v>191</v>
      </c>
      <c r="B34" s="5" t="n">
        <v>-2030</v>
      </c>
      <c r="C34" s="5" t="n">
        <v>21719</v>
      </c>
    </row>
    <row r="35" spans="1:3">
      <c r="A35" s="4" t="s">
        <v>192</v>
      </c>
      <c r="B35" s="5" t="n">
        <v>-4552</v>
      </c>
      <c r="C35" s="5" t="n">
        <v>-903385</v>
      </c>
    </row>
    <row r="36" spans="1:3">
      <c r="A36" s="4" t="s">
        <v>193</v>
      </c>
      <c r="B36" s="5" t="n">
        <v>6104</v>
      </c>
      <c r="C36" s="5" t="n">
        <v>-855155</v>
      </c>
    </row>
    <row r="37" spans="1:3">
      <c r="A37" s="4" t="s">
        <v>194</v>
      </c>
      <c r="B37" s="5" t="n">
        <v>-375063</v>
      </c>
      <c r="C37" s="5" t="n">
        <v>137272</v>
      </c>
    </row>
    <row r="38" spans="1:3">
      <c r="A38" s="4" t="s">
        <v>195</v>
      </c>
      <c r="B38" s="5" t="n">
        <v>483430</v>
      </c>
      <c r="C38" s="5" t="n">
        <v>13891</v>
      </c>
    </row>
    <row r="39" spans="1:3">
      <c r="A39" s="4" t="s">
        <v>196</v>
      </c>
      <c r="B39" s="5" t="n">
        <v>108367</v>
      </c>
      <c r="C39" s="5" t="n">
        <v>151164</v>
      </c>
    </row>
    <row r="40" spans="1:3">
      <c r="A40" s="3" t="s">
        <v>197</v>
      </c>
    </row>
    <row r="41" spans="1:3">
      <c r="A41" s="4" t="s">
        <v>198</v>
      </c>
      <c r="B41" s="5" t="n">
        <v>17980</v>
      </c>
      <c r="C41" s="5" t="n">
        <v>18416</v>
      </c>
    </row>
    <row r="42" spans="1:3">
      <c r="A42" s="4" t="s">
        <v>199</v>
      </c>
      <c r="B42" s="5" t="n">
        <v>0</v>
      </c>
    </row>
    <row r="43" spans="1:3">
      <c r="A43" s="4" t="s">
        <v>200</v>
      </c>
      <c r="B43" s="5" t="n">
        <v>17541</v>
      </c>
    </row>
    <row r="44" spans="1:3">
      <c r="A44" s="3" t="s">
        <v>201</v>
      </c>
    </row>
    <row r="45" spans="1:3">
      <c r="A45" s="4" t="s">
        <v>202</v>
      </c>
      <c r="B45" s="5" t="n">
        <v>76433</v>
      </c>
      <c r="C45" s="5" t="n">
        <v>0</v>
      </c>
    </row>
    <row r="46" spans="1:3">
      <c r="A46" s="4" t="s">
        <v>203</v>
      </c>
      <c r="B46" s="5" t="n">
        <v>909389</v>
      </c>
      <c r="C46" s="5" t="n">
        <v>0</v>
      </c>
    </row>
    <row r="47" spans="1:3">
      <c r="A47" s="4" t="s">
        <v>204</v>
      </c>
      <c r="B47" s="5" t="n">
        <v>81167</v>
      </c>
      <c r="C47" s="5" t="n">
        <v>0</v>
      </c>
    </row>
    <row r="48" spans="1:3">
      <c r="A48" s="4" t="s">
        <v>205</v>
      </c>
      <c r="B48" s="6" t="n">
        <v>0</v>
      </c>
      <c r="C48" s="6" t="n">
        <v>252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29:04Z</dcterms:created>
  <dcterms:modified xmlns:dcterms="http://purl.org/dc/terms/" xmlns:xsi="http://www.w3.org/2001/XMLSchema-instance" xsi:type="dcterms:W3CDTF">2020-02-19T14:29:04Z</dcterms:modified>
</cp:coreProperties>
</file>